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Income Statement" sheetId="4" r:id="rId4"/>
    <s:sheet name="Consolidated Statement of Compr" sheetId="5" r:id="rId5"/>
    <s:sheet name="Statement of Shareholders' Equi" sheetId="6" r:id="rId6"/>
    <s:sheet name="Statement of Cash Flows" sheetId="7" r:id="rId7"/>
    <s:sheet name="SUMMARY OF SIGNIFICANT ACCOUNTI" sheetId="8" r:id="rId8"/>
    <s:sheet name="INVESTMENTS" sheetId="9" r:id="rId9"/>
    <s:sheet name="FAIR VALUE MEASUREMENTS" sheetId="10" r:id="rId10"/>
    <s:sheet name="REINSURANCE" sheetId="11" r:id="rId11"/>
    <s:sheet name="COST OF INSURANCE ACQUIRED" sheetId="12" r:id="rId12"/>
    <s:sheet name="INCOME TAXES" sheetId="13" r:id="rId13"/>
    <s:sheet name="CREDIT ARRANGEMENTS" sheetId="14" r:id="rId14"/>
    <s:sheet name="COMMITMENTS AND CONTINGENCIES" sheetId="15" r:id="rId15"/>
    <s:sheet name="SHAREHOLDERS' EQUITY" sheetId="16" r:id="rId16"/>
    <s:sheet name="STATUTORY ACCOUNTING" sheetId="17" r:id="rId17"/>
    <s:sheet name="RELATED PARTY TRANSACTIONS" sheetId="18" r:id="rId18"/>
    <s:sheet name="OTHER CASH FLOW DISCLOSURES" sheetId="19" r:id="rId19"/>
    <s:sheet name="CONCENTRATIONS" sheetId="20" r:id="rId20"/>
    <s:sheet name="SELECTED QUARTERLY FINANCIAL DA" sheetId="21" r:id="rId21"/>
    <s:sheet name="SUMMARY OF SIGNIFICANT ACCOUN22" sheetId="22" r:id="rId22"/>
    <s:sheet name="INVESTMENTS (Tables)" sheetId="23" r:id="rId23"/>
    <s:sheet name="FAIR VALUE MEASUREMENTS (Tables" sheetId="24" r:id="rId24"/>
    <s:sheet name="REINSURANCE (Tables)" sheetId="25" r:id="rId25"/>
    <s:sheet name="COST OF INSURANCE ACQUIRED (Tab" sheetId="26" r:id="rId26"/>
    <s:sheet name="INCOME TAXES (Tables)" sheetId="27" r:id="rId27"/>
    <s:sheet name="CREDIT ARRANGEMENTS (Tables)" sheetId="28" r:id="rId28"/>
    <s:sheet name="COMMITMENTS AND CONTINGENCIES (" sheetId="29" r:id="rId29"/>
    <s:sheet name="SHAREHOLDERS' EQUITY (Tables)" sheetId="30" r:id="rId30"/>
    <s:sheet name="STATUTORY ACCOUNTING (Tables)" sheetId="31" r:id="rId31"/>
    <s:sheet name="OTHER CASH FLOW DISCLOSURES (Ta" sheetId="32" r:id="rId32"/>
    <s:sheet name="SUMMARY OF SIGNIFICANT ACCOUN33" sheetId="33" r:id="rId33"/>
    <s:sheet name="INVESTMENTS (Details)" sheetId="34" r:id="rId34"/>
    <s:sheet name="FAIR VALUE MEASUREMENTS, Financ" sheetId="35" r:id="rId35"/>
    <s:sheet name="FAIR VALUE MEASUREMENTS, Estima" sheetId="36" r:id="rId36"/>
    <s:sheet name="REINSURANCE (Details)" sheetId="37" r:id="rId37"/>
    <s:sheet name="COST OF INSURANCE ACQUIRED (Det" sheetId="38" r:id="rId38"/>
    <s:sheet name="INCOME TAXES (Details)" sheetId="39" r:id="rId39"/>
    <s:sheet name="CREDIT ARRANGEMENTS (Details)" sheetId="40" r:id="rId40"/>
    <s:sheet name="COMMITMENTS AND CONTINGENCIES41" sheetId="41" r:id="rId41"/>
    <s:sheet name="SHAREHOLDERS' EQUITY (Details)" sheetId="42" r:id="rId42"/>
    <s:sheet name="STATUTORY ACCOUNTING (Details)" sheetId="43" r:id="rId43"/>
    <s:sheet name="RELATED PARTY TRANSACTIONS (Det" sheetId="44" r:id="rId44"/>
    <s:sheet name="OTHER CASH FLOW DISCLOSURES (De" sheetId="45" r:id="rId45"/>
    <s:sheet name="CONCENTRATIONS (Details)" sheetId="46" r:id="rId46"/>
    <s:sheet name="Uncategorized Items - utgn-2015" sheetId="47" r:id="rId47"/>
  </s:sheets>
  <s:definedNames/>
  <s:calcPr calcId="124519" calcMode="auto" fullCalcOnLoad="1"/>
</s:workbook>
</file>

<file path=xl/sharedStrings.xml><?xml version="1.0" encoding="utf-8"?>
<sst xmlns="http://schemas.openxmlformats.org/spreadsheetml/2006/main" uniqueCount="685">
  <si>
    <t>Document and Entity Information - USD ($)</t>
  </si>
  <si>
    <t>9 Months Ended</t>
  </si>
  <si>
    <t>12 Months Ended</t>
  </si>
  <si>
    <t>Sep. 30, 2015</t>
  </si>
  <si>
    <t>Dec. 31, 2015</t>
  </si>
  <si>
    <t>Jul. 31, 2014</t>
  </si>
  <si>
    <t>Jun. 30, 2013</t>
  </si>
  <si>
    <t>Document and Entity Information [Abstract]</t>
  </si>
  <si>
    <t>Entity Registrant Name</t>
  </si>
  <si>
    <t>UTG INC</t>
  </si>
  <si>
    <t>Entity Central Index Key</t>
  </si>
  <si>
    <t>Current Fiscal Year End Date</t>
  </si>
  <si>
    <t>--12-31</t>
  </si>
  <si>
    <t>Entity Well-known Seasoned Issuer</t>
  </si>
  <si>
    <t>No</t>
  </si>
  <si>
    <t>Entity Voluntary Filers</t>
  </si>
  <si>
    <t>Entity Current Reporting Statu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Balance Sheet - USD ($)</t>
  </si>
  <si>
    <t>Dec. 31, 2014</t>
  </si>
  <si>
    <t>Investments available for sale:</t>
  </si>
  <si>
    <t>Fixed maturities, at fair value</t>
  </si>
  <si>
    <t>Equity securities, at fair value</t>
  </si>
  <si>
    <t>Trading securities, at fair value</t>
  </si>
  <si>
    <t>Mortgage loans on real estate at amortized cost</t>
  </si>
  <si>
    <t>Discounted mortgage loans on real estate at cost</t>
  </si>
  <si>
    <t>Investment real estate</t>
  </si>
  <si>
    <t>Financing Receivable, Gross</t>
  </si>
  <si>
    <t>Policy loans</t>
  </si>
  <si>
    <t>Short-term investments</t>
  </si>
  <si>
    <t>Total investments</t>
  </si>
  <si>
    <t>Cash and cash equivalents</t>
  </si>
  <si>
    <t>Accrued investment income</t>
  </si>
  <si>
    <t>Reinsurance receivables:</t>
  </si>
  <si>
    <t>Future policy benefits</t>
  </si>
  <si>
    <t>Policy claims and other benefits</t>
  </si>
  <si>
    <t>Cost of insurance acquired</t>
  </si>
  <si>
    <t>Deferred policy acquisition costs</t>
  </si>
  <si>
    <t>Property and equipment, net of accumulated depreciation</t>
  </si>
  <si>
    <t>Income tax receivable</t>
  </si>
  <si>
    <t>Other assets</t>
  </si>
  <si>
    <t>Total assets</t>
  </si>
  <si>
    <t>Policy liabilities and accruals:</t>
  </si>
  <si>
    <t>Future policyholder benefits</t>
  </si>
  <si>
    <t>Policy claims and benefits payable</t>
  </si>
  <si>
    <t>Other policyholder funds</t>
  </si>
  <si>
    <t>Dividend and endowment accumulations</t>
  </si>
  <si>
    <t>Income tax payable</t>
  </si>
  <si>
    <t>Deferred income taxes</t>
  </si>
  <si>
    <t>Notes payable</t>
  </si>
  <si>
    <t>Trading securities liabilities, at fair value</t>
  </si>
  <si>
    <t>Other liabilities</t>
  </si>
  <si>
    <t>Total liabilities</t>
  </si>
  <si>
    <t>Shareholders' equity:</t>
  </si>
  <si>
    <t>Common stock</t>
  </si>
  <si>
    <t>Additional paid-in capital</t>
  </si>
  <si>
    <t>Retained earnings</t>
  </si>
  <si>
    <t>Accumulated other comprehensive income</t>
  </si>
  <si>
    <t>Total UTG shareholders' equity</t>
  </si>
  <si>
    <t>Noncontrolling interests</t>
  </si>
  <si>
    <t>Total shareholders' equity</t>
  </si>
  <si>
    <t>Total liabilities and shareholders' equity</t>
  </si>
  <si>
    <t>Balance Sheet Parenthetical - USD ($)</t>
  </si>
  <si>
    <t>Fixed maturities, amortized cost</t>
  </si>
  <si>
    <t>Equity securities, cost</t>
  </si>
  <si>
    <t>Trading securities, cost</t>
  </si>
  <si>
    <t>Liabilities:</t>
  </si>
  <si>
    <t>Trading Securities, Proceeds</t>
  </si>
  <si>
    <t>Common stock, stated value (in dollars per share)</t>
  </si>
  <si>
    <t>Common stock, authorized (in shares)</t>
  </si>
  <si>
    <t>Common stock, outstanding (in shares)</t>
  </si>
  <si>
    <t>Income Statement - USD ($)</t>
  </si>
  <si>
    <t>Revenues:</t>
  </si>
  <si>
    <t>Premiums and policy fees</t>
  </si>
  <si>
    <t>Reinsurance premiums and policy fees</t>
  </si>
  <si>
    <t>Net investment income</t>
  </si>
  <si>
    <t>Other income</t>
  </si>
  <si>
    <t>Revenues before realized gains (losses)</t>
  </si>
  <si>
    <t>Realized investment gains (losses), net:</t>
  </si>
  <si>
    <t>Other-than-temporary impairments</t>
  </si>
  <si>
    <t>Other realized investment gains, net</t>
  </si>
  <si>
    <t>Total realized investment gains, net</t>
  </si>
  <si>
    <t>Total revenues</t>
  </si>
  <si>
    <t>Benefits, claims and settlement expenses:</t>
  </si>
  <si>
    <t>Life</t>
  </si>
  <si>
    <t>Reinsurance benefits and claims</t>
  </si>
  <si>
    <t>Annuity</t>
  </si>
  <si>
    <t>Dividends to policyholders</t>
  </si>
  <si>
    <t>Commissions and amortization of deferred policy acquisition costs</t>
  </si>
  <si>
    <t>Amortization of cost of insurance acquired</t>
  </si>
  <si>
    <t>Operating expenses</t>
  </si>
  <si>
    <t>Interest expense</t>
  </si>
  <si>
    <t>Total benefits and other expenses</t>
  </si>
  <si>
    <t>Income before income taxes</t>
  </si>
  <si>
    <t>Income tax expense</t>
  </si>
  <si>
    <t>Net income</t>
  </si>
  <si>
    <t>Net income attributable to noncontrolling interest</t>
  </si>
  <si>
    <t>Net income attributable to common shareholders'</t>
  </si>
  <si>
    <t>Amounts attributable to common shareholders':</t>
  </si>
  <si>
    <t>Basic income per share (in dollars per share)</t>
  </si>
  <si>
    <t>Diluted income per share (in dollars per share)</t>
  </si>
  <si>
    <t>Basic weighted average shares outstanding (in shares)</t>
  </si>
  <si>
    <t>Diluted weighted average shares outstanding (in shares)</t>
  </si>
  <si>
    <t>Consolidated Statement of Comprehensive Income - USD ($)</t>
  </si>
  <si>
    <t>Condensed Consolidated Statement of Comprehensive Income [Abstract]</t>
  </si>
  <si>
    <t>Net Income</t>
  </si>
  <si>
    <t>Other comprehensive income, net of tax</t>
  </si>
  <si>
    <t>Unrealized holding gains/(losses) arising during period</t>
  </si>
  <si>
    <t>Other Comprehensive Income (Loss), Unrealized Holding Gain (Loss) on Securities Arising During Period, Tax</t>
  </si>
  <si>
    <t>Other Comprehensive Income (Loss), Unrealized Holding Gain (Loss) on Securities Arising During Period, Net of Tax</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for Sale of Securities, Net of Tax</t>
  </si>
  <si>
    <t>Subtotal: Other comprehensive income (loss), net of tax</t>
  </si>
  <si>
    <t>Comprehensive income</t>
  </si>
  <si>
    <t>Less comprehensive income attributable to noncontrolling interests</t>
  </si>
  <si>
    <t>Comprehensive income attributable to UTG, Inc.</t>
  </si>
  <si>
    <t>Statement of Shareholders' Equity - USD ($)</t>
  </si>
  <si>
    <t>Total</t>
  </si>
  <si>
    <t>Common Stock [Member]</t>
  </si>
  <si>
    <t>Additional Paid-in Capital [Member]</t>
  </si>
  <si>
    <t>Retained Earnings [Member]</t>
  </si>
  <si>
    <t>Accumulated Other Comprehensive Income (Loss) [Member]</t>
  </si>
  <si>
    <t>Noncontrolling Interest [Member]</t>
  </si>
  <si>
    <t>Balance, beginning of year at Dec. 31, 2013</t>
  </si>
  <si>
    <t>Issued during year</t>
  </si>
  <si>
    <t>Treasury shares acquired and retired</t>
  </si>
  <si>
    <t>Net income attributable to common shareholders</t>
  </si>
  <si>
    <t>Other comprehensive income (loss)</t>
  </si>
  <si>
    <t>Unrealized holding income (loss) on securities net of noncontrolling and reclassification adjustment and taxes</t>
  </si>
  <si>
    <t>Contributions</t>
  </si>
  <si>
    <t>Distributions</t>
  </si>
  <si>
    <t>Gain attributable to noncontrolling interest</t>
  </si>
  <si>
    <t>Balance, end of period at Dec. 31, 2014</t>
  </si>
  <si>
    <t>Balance, end of period at Dec. 31, 2015</t>
  </si>
  <si>
    <t>Statement of Cash Flows - USD ($)</t>
  </si>
  <si>
    <t>Cash flows from operating activities:</t>
  </si>
  <si>
    <t>Adjustments to reconcile net income to net cash used in operating activities net of changes in assets and liabilities resulting from the sales and purchases of subsidiaries:</t>
  </si>
  <si>
    <t>Accretion of investments</t>
  </si>
  <si>
    <t>Realized investment gains, net</t>
  </si>
  <si>
    <t>Unrealized trading gains included in income</t>
  </si>
  <si>
    <t>Realized trading (gains) losses included in income</t>
  </si>
  <si>
    <t>Amortization of deferred policy acquisition costs</t>
  </si>
  <si>
    <t>Depreciation</t>
  </si>
  <si>
    <t>Charges for mortality and administration of universal life and annuity products</t>
  </si>
  <si>
    <t>Interest credited to account balances</t>
  </si>
  <si>
    <t>Change in accrued investment income (loss)</t>
  </si>
  <si>
    <t>Change in reinsurance receivables</t>
  </si>
  <si>
    <t>Change in policy liabilities and accruals</t>
  </si>
  <si>
    <t>Change in income taxes payable</t>
  </si>
  <si>
    <t>Change in other assets and liabilities, net</t>
  </si>
  <si>
    <t>Net cash provided by (used in) operating activities</t>
  </si>
  <si>
    <t>Proceeds from investments sold and matured:</t>
  </si>
  <si>
    <t>Fixed maturities available for sale</t>
  </si>
  <si>
    <t>Equity securities available for sale</t>
  </si>
  <si>
    <t>Trading securities</t>
  </si>
  <si>
    <t>Mortgage loans</t>
  </si>
  <si>
    <t>Discounted mortgage loans</t>
  </si>
  <si>
    <t>Real estate</t>
  </si>
  <si>
    <t>Short term investment</t>
  </si>
  <si>
    <t>Total proceeds from investments sold and matured</t>
  </si>
  <si>
    <t>Cost of investments acquired:</t>
  </si>
  <si>
    <t>Payments to Acquire Notes Receivable</t>
  </si>
  <si>
    <t>Total cost of investments acquired</t>
  </si>
  <si>
    <t>Disposal (purchase) of property and equipment</t>
  </si>
  <si>
    <t>Net cash used in investing activities</t>
  </si>
  <si>
    <t>Cash flows from financing activities:</t>
  </si>
  <si>
    <t>Policyholder contract deposits</t>
  </si>
  <si>
    <t>Policyholder contract withdrawals</t>
  </si>
  <si>
    <t>Proceeds from notes payable/line of credit</t>
  </si>
  <si>
    <t>Payments of principal on notes payable/line of credit</t>
  </si>
  <si>
    <t>Purchase of treasury stock</t>
  </si>
  <si>
    <t>Proceeds from sale of subsidiary</t>
  </si>
  <si>
    <t>Non-controlling distributions of consolidated subsidiary</t>
  </si>
  <si>
    <t>Net cash provided by (used in) financing activities</t>
  </si>
  <si>
    <t>Cash and cash equivalents at beginning of period</t>
  </si>
  <si>
    <t>Cash and cash equivalents at end of period</t>
  </si>
  <si>
    <t>SUMMARY OF SIGNIFICANT ACCOUNTING POLICIES</t>
  </si>
  <si>
    <t>Summary of Significant Accounting Policies [Abstract]</t>
  </si>
  <si>
    <t>Summary of Significant Accounting Policies</t>
  </si>
  <si>
    <t>Note 1 – Summary of Significant Accounting Policies Business This document at times will refer to the Registrant's largest shareholder, Mr. Jesse T. Correll and certain companies controlled by Mr. Correll. Mr. Correll holds a majority ownership of First Southern Funding, LLC ("FSF"), a Kentucky corporation, and First Southern Bancorp, Inc. ("FSBI"), a financial services holding company. FSBI operates through its 100.00 %owned subsidiary bank, First Southern National Bank ("FSNB"). Banking activities are conducted through multiple locations within south-central and western Kentucky. Mr. Correll is Chief Executive Officer and Chairman of the Board of Directors of UTG and is currently UTG's largest shareholder through his ownership control of FSF, FSBI and affiliates. At December 31, 2015 , Mr. Correll owns or controls directly and indirectly approximately 57.61 % of UTG's outstanding stock. UTG's life insurance subsidiary has several wholly-owned and majority-owned subsidiaries. The subsidiaries were formed to hold certain real estate and other investments. The investments were placed into the limited liability companies and partnerships to provide additional protection to the policyholders and to UG. Basis of Presentation Principles of Consolidation Business Segments Investments Fixed Maturity Investments Equity Securities Trading Securities Mortgage Loans on Real Estate Investment Real Estate Notes Receivable Policy Loans Short-Term Investments Gains and Losses Fair Value , see Note 3 – Fair Value Measurements Impairment of Investments Note 2 – Investments Current accounting guidance states that if an entity intends to sell or if it is more likely than not that it will be required to sell an impaired security prior to recovery of its cost basis, the security is to be considered other-than-temporarily impaired and the full amount of impairment must be charged to earnings. Otherwise, losses on fixed maturities which are other-than-temporarily impaired are separated into two categories, the portion of the loss which is considered credit loss and the portion of the loss which is due to other factors. The credit loss portion is charged to earnings while the loss due to other factors is charged to other comprehensive income. Cash Equivalents Cash Reinsurance Reinsurance receivables are recognized in a manner consistent with the liabilities relating to the underlying reinsured contracts. The cost of reinsurance related to long-duration contracts is accounted for over the life of the underlying reinsured policies using assumptions consistent with those used to account for the underlying policies. Cost of Insurance Acquired - Property and Equipment Future Policy Benefits and Expenses Benefit reserves for universal life insurance and interest sensitive life insurance products are computed under a retrospective deposit method and represent policy account balances before applicable surrender charges. Policy benefits and claims that are charged to expense include benefit claims in excess of related policy account balances. Interest crediting rates for universal life and interest sensitive products range from 4.0% to 5.5% as of December 31, 2015 and 2014. Policy Claims and Benefits Payable Income Taxes Earnings Per Share Recognition of Revenues and Related Expenses Recently Issued Accounting Standards Accounting Standards Update (ASU) 2016-01, Financial Instruments-Overall (Subtopic 825-10): Recognition and Measurement of Financial Assets and Financial Liabilities Accounting Standards Update (ASU) 2015-17, Income Taxes: Balance Sheet Classification of Deferred Taxes Accounting Standards Update (ASU) 2015-02, C onsolidation (Topic 810): Amendments to the Consolidation Analysis Accounting Standards Update (ASU) 2015-01, Income Statement – Extraordinary and Unusual Items – Reclassifications</t>
  </si>
  <si>
    <t>INVESTMENTS</t>
  </si>
  <si>
    <t>INVESTMENTS [Abstract]</t>
  </si>
  <si>
    <t>Note 2 – Investments Available for Sale Securities – Fixed Maturity and Equity Securities The following tables provide a summary of fixed maturities available for sale and equity securities by original or amortized cost and estimated fair value: December 31, 2015 Original or Amortized Cost Gross Unrealized Gains Gross Unrealized Losses Estimated Fair Value Investments available for sale: Fixed maturities U.S. Government and govt. agencies and authorities $ 20,336,681 $ 1,441,890 $ (32,083 ) $ 21,746,488 U.S. special revenue and assessments 1,137,546 7,843 (2,550 ) 1,142,839 All other corporate bonds 167,173,444 3,762,156 (8,705,830 ) 162,229,770 188,647,671 5,211,889 (8,740,463 ) 185,119,097 Equity securities 43,954,737 2,119,205 (388,602 ) 45,685,340 Total $ 232,602,408 $ 7,331,094 $ (9,129,065 ) $ 230,804,437 December 31, 2014 Original or Amortized Cost Gross Unrealized Gains Gross Unrealized Losses Estimated Fair Value Investments available for sale: Fixed maturities U.S. Government and govt. agencies and authorities $ 23,036,161 $ 1,970,791 $ (50,184 ) $ 24,956,768 States, municipalities and political subdivisions 95,000 2,385 0 97,385 U.S. special revenue and assessments 1,137,702 13,739 (202,930 ) 948,511 Collateralized mortgage obligations 1,005,081 92,091 (6 ) 1,097,166 Public utilities 399,927 55,913 0 455,840 All other corporate bonds 162,960,493 8,624,486 (1,659,193 ) 169,925,786 188,634,364 10,759,405 (1,912,313 ) 197,481,456 Equity securities 39,275,638 2,260,855 (540,491 ) 40,996,002 Total $ 227,910,002 $ 13,020,260 $ (2,452,804 ) $ 238,477,458 The following table provides a summary of fixed maturities by contractual maturity as of December 31, 2015. Actual maturities could differ from contractual maturities due to call or prepayment provisions: Fixed Maturities Available for Sale December 31, 2015 Amortized Cost Estimated Fair Value Due in one year or less $ 3,961,534 $ 4,000,512 Due after one year through five years 23,444,519 24,343,844 Due after five years through ten years 64,352,687 62,094,221 Due after ten years 96,888,931 94,680,520 Total $ 188,647,671 $ 185,119,097 By insurance statute, the majority of the Company's investment portfolio is invested in investment grade securities to provide ample protection for policyholders. Below investment grade debt securities generally provide higher yields and involve greater risks than investment grade debt securities because their issuers typically are more highly leveraged and more vulnerable to adverse economic conditions than investment grade issuers. In addition, the trading market for these securities is usually more limited than for investment grade debt securities. Debt securities classified as below-investment grade are those that receive a Standard &amp; Poor's rating of BB+ or below. The Company held below investment grade investments with an estimated market value of $13,352,934 and $9,142,063 as of December 31, 2015 and 2014, respectively. The investments are all classified as "All other corporate bonds". The fair value of investments with sustained gross unrealized losses at December 31, 2015 and 2014 are as follows: December 31, 2015 Less than 12 months 12 months or longer Total Fair value Unrealized losses Fair value Unrealized losses Fair value Unrealized losses U.S. Government and govt. agencies and authorities $ 4,966,210 (32,083) $ 0 0 $ 4,966,210 (32,083) U.S. special revenue and assessments 984,770 (2,550) 0 0 984,770 (2,550) All other corporate bonds 85,734,097 (5,255,276) 19,400,640 (3,450,554) 105,134,737 (8,705,830) Total fixed maturities $ 91,685,077 (5,289,909) $ 19,400,640 (3,450,554) $ 111,085,717 (8,740,463) Equity securities $ 4,741,132 (388,602) $ 0 0 $ 4,741,132 (388,602) December 31, 2014 Less than 12 months 12 months or longer Total Fair value Unrealized losses Fair value Unrealized losses Fair value Unrealized losses U.S. Government and govt. agencies and authorities 0 0 4,947,265 (50,184) 4,947,265 (50,184) U.S. special revenue and assessments 0 0 784,390 (202,930) 784,390 (202,930) Collateralized mortgage obligations 0 0 1,012 (6) 1,012 (6) All other corporate bonds $ 28,954,477 (416,560) $ 3,535,206 (1,242,633) $ 32,489,683 (1,659,193) Total fixed maturities $ 28,954,477 (416,560) $ 9,267,873 (1,495,753) $ 38,222,350 (1,912,313) Equity securities $ 6,067,132 (540,491) $ 0 0 $ 6,067,132 (540,491) The following table provides additional information regarding the number of securities that were in an unrealized loss position for greater than or less than twelve months: Less than 12 months 12 months or longer Total As of December 31, 2015 Fixed maturities 40 9 49 Equity securities 9 0 9 As of December 31, 2014 Fixed maturities 18 7 25 Equity securities 25 0 25 Substantially all of the unrealized losses on fixed maturities available for sale at December 31, 2015 and 2014 are attributable to changes in market interest rates and general disruptions in the credit market subsequent to purchase. The unrealized losses on equity investments were primarily attributable to normal market fluctuations.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the Company deems these securities to be temporarily impaired as of December 31, 2015 and 2014 Trading Securities Securities designated as trading securities are reported at fair value, with gains or losses resulting from changes in fair value recognized in net investment income on the Consolidated Statements of Operations. Trading securities include exchange-traded equities and exchange-traded options. Trading securities carried as liabilities are securities sold short. A gain, limited to the price at which the security was sold short, or a loss, potentially unlimited in size, will be recognized upon the termination of the short sale. The fair value of derivatives included in trading security assets and trading security liabilities as of December 31, 2015 was $0 and $(28,609), respectively. The fair value of derivatives included in trading security assets and trading security liabilities as of December 31, 2014 was $6,250 and $(23,853), respectively. Earnings from trading securities are classified in cash flows from operating activities. The derivatives held by the Company are for income generation purposes only. As of June 30, 2015, the Company reclassified its remaining exchange-traded equity trading security to the available for sale category. The fair value of the security at the time of the reclassification was $3,224,000 . Trading securities are purchased and held primarily for purposes of selling them in the near term and reflect active and frequent buying and selling. Management analyzed the recent buying and selling activity related to the exchange-traded equity and deems the available for sale category to better reflect Management's intent for this security going forward. Through June 30, 2015, unrealized gains and losses from this exchange-traded equity were recorded as a component of earnings. Subsequent unrealized gains/losses are reported as a component of comprehensive income. The following table reflects trading securities revenue charged to net investment income for the periods ended December 31: 2015 2014 Net unrealized gains (losses) $ 945,128 $ (722,573 ) Net realized gains (losses) (515,967 ) 245,995 Net unrealized and realized gains (losses) $ 429,161 $ (476,578 ) Mortgage Loans on Real Estate The Company, from time to time, acquires mortgage loans through participation agreements with FSNB. FSNB has been able to provide the Company with additional expertise and experience in underwriting commercial and residential mortgage loans, which provide more attractive yields than the traditional bond market. The Company is able to receive participations from FSNB for three primary reasons: 1) FSNB has already reached its maximum lending limit to a single borrower, but the borrower is still considered a suitable risk; 2) the interest rate on a particular loan may be fixed for a long period that is more suitable for UG given its asset-liability structure; and 3) FSNB's loan growth might at times outpace its deposit growth, resulting in FSNB participating such excess loan growth rather than turning customers away. For originated loans, the Company's Management is responsible for the final approval of such loans after evaluation. Before a new loan is issued, the applicant is subject to certain criteria set forth by Company Management to ensure quality control. These criteria include, but are not limited to, a credit report, personal financial information such as outstanding debt, sources of income, and personal equity. Once the loan is approved, the Company directly funds the loan to the borrower. The Company bears all risk of loss associated with the terms of the mortgage with the borrower. Approximately 30 % and 39 % of the mortgage loan portfolio consists of discounted commercial mortgage loans as of December 31, 2015 and 2014, respectively. The Company began purchasing discounted commercial mortgage loans in 2009. Management has extensive background and experience in the analysis and valuation of commercial real estate. The discounted loans are available through the FDIC's sale of assets of closed banks and from banks wanting to reduce their loan portfolios. The loans are available on a loan by loan bid process. Once a loan has been acquired, contact is made with the appropriate individuals to begin a dialog with a goal of determining the borrower's willingness to work together. There are generally three paths a discounted loan will take: the borrowers pay as required; a settlement is reached with the loan being paid off at a discounted value; or the loan is foreclosed. During 2015 and 2014, the Company acquired $13,774,698 and $2,348,890 in mortgage loans, respectively, including both regular participation mortgage loans as well as discounted mortgage loans. FSNB services the majority of the Company's mortgage loan portfolio. The Company pays FSNB a .25% servicing fee on these loans and a one-time fee at loan origination of .50% of the original loan cost to cover costs incurred by FSNB relating to the processing and establishment of the loan. During 2015 and 2014, the maximum and minimum lending rates for mortgage loans were: 2015 2014 Maximum rate Minimum rate Maximum rate Minimum rate Commercial Loans 8.00 % 4.00 % 10.00 % 3.91 % Residential Loans 8.00 % 3.00 % 8.00 % 7.00 % Most mortgage loans are first position loans. Loans issued are generally limited to no more than 80% of the appraised value of the property. The Company has in place a monitoring system to provide Management with information regarding potential troubled loans. Letters are sent to each mortgagee when the loan becomes 30 days or more delinquent. Management is provided with a monthly listing of loans that are 60 days or more past due along with a brief description of what steps are being taken to resolve the delinquency. All loans 90 days or more past due are placed on a non-performing status and classified as delinquent loans. Quarterly, coinciding with external financial reporting, the Company reviews each delinquent loan and determines how each delinquent loan should be classified. Management believes the current internal controls surrounding the mortgage loan selection process provide a quality portfolio with minimal risk of foreclosure and/or negative financial impact. Changes in the current economy could have a negative impact on the loans, including the financial stability of the borrowers, the borrowers' ability to pay or to refinance, the value of the property held as collateral and the ability to find purchasers at favorable prices. Given the uncertainty of the current market, Management has taken a conservative approach with the discounted mortgage loans and has classified all discounted mortgage loans held as non-accrual. In such status, the Company is not recording any accrued interest income nor is it recording any accrual of discount on the loans held. The Company records repayments on loans as discount accrual when the loan basis has been paid in full. On the remainder of the mortgage loan portfolio, interest accruals are analyzed based on the likelihood of repayment. In no event will interest continue to accrue when accrued interest along with the outstanding principal exceeds the net realizable value of the property. The Company does not utilize a specified number of days delinquent to cause an automatic non-accrual status. A mortgage loan reserve is established and adjusted based on Management's quarterly analysis of the portfolio and any deterioration in value of the underlying property which would reduce the net realizable value of the property below its current carrying value. The Company acquired the discounted mortgage loans at below contract value, and believes that it will fully recover its carrying value upon disposal, therefore no reserve for delinquent loans is deemed necessary. Those not currently paying are being vigorously worked by Management. The current discounted commercial mortgage loan portfolio has an average price of 39.0 % of face value and Management has determined that this deep discount provides a financial cushion or built in allowance for any of the loans that are not currently performing within the portfolio of loans purchased. The mortgage loan reserve was $0 at December 31, 2015 and 2014. The following table summarizes the number of loans held in the discounted mortgage loan portfolio and the carrying value of the loans as of December 31, 2015: Payment Frequency Number of Loans Carrying Value No payments received 8 $ 0 One-time payment received 1 0 Irregular payments received 2 20,834 Periodic payments received 7 5,347,215 Total 18 $ 5,368,049 The following table summarizes the mortgage loan holdings of the Company for the periods ended December 31: 2015 2014 In good standing $ 14,701,228 $ 14,443,455 Overdue interest over 90 days 20,834 3,130,290 Restructured 126,118 1,104,972 In process of foreclosure 2,921,750 4,483,265 Total mortgage loans $ 17,769,930 $ 23,161,982 Total foreclosed loans during the year $ 0 $ 56,576 Investment Real Estate Real estate acquired through foreclosure, consisting of properties obtained through foreclosure proceedings or acceptance of a deed in lieu of foreclosure, is reported on an individual asset basis at the lower of cost or fair value, less disposal costs. Fair value is determined on the basis of current appraisals, comparable sales, and other estimates of value obtained principally from independent sources. When properties are acquired through foreclosure, any excess of the loan balance at the time of foreclosure over the fair value of the real estate held as collateral is recognized and charged to the Consolidated Statements of Operations. Based upon Management's evaluation of the real estate acquired through foreclosure, additional expense is recorded when necessary in an amount sufficient to reflect any declines in estimated fair value. Gains and losses recognized on the disposition of the properties are recorded as realized gains and losses in the Consolidated Statements of Operations. Notes Receivable Notes receivable represent collateral loans and promissory notes issued by the Company and are reported at their unpaid principal balances, adjusted for valuation allowances. Valuation allowances are established for impaired loans when it is probable that contractual principal and interest will not be collected. The valuation allowance as of December 31, 2015 and 2014 was $ 0 . Interest accruals are analyzed based on the likelihood of repayment. The Company does not utilize a specified number of days delinquent to cause an automatic non-accrual status. Before a new note is issued, the applicant is subject to certain criteria set forth by Company Management to ensure quality control. Once the note is approved, the Company directly funds the note to the borrower. Several of the notes have participation agreements in place, whereas the Company has reduced its investment in the note receivable by participating a portion of the note to a third party. Similar to the mortgage loans, FSNB services several of the notes receivable. The Company, and the participants in the notes, share in the risk of loss associated with the terms of the note with the borrower, based upon their ownership percentage in the note. The Company has in place a monitoring system to provide Management with information regarding potential troubled loans. Analysis of Investment Operations The following table reflects the Company's net investment income for the periods ended December 31: 2015 2014 Fixed maturities $ 8,559,938 $ 8,225,640 Equity securities 1,708,786 3,255,611 Trading securities (429,161 ) (476,578 ) Mortgage loans 5,700,492 4,592,853 Real estate 1,474,726 8,355,153 Notes receivable 787,658 340,000 Policy loans 720,544 760,715 Cash and cash equivalents 681 505 Short-term 699,357 70,578 Total consolidated investment income 19,223,021 25,124,477 Investment expenses (3,663,086 ) (8,774,758 ) Consolidated net investment income $ 15,559,935 $ 16,349,719 The following table reflects the Company's net realized investments gains and losses for the periods ended December 31: 2015 Gross Realized Gains Gross Realized (Losses) Net Realized Gains (Losses) Fixed maturities $ 1,289,455 $ (41,215) $ 1,248,240 Real estate 5,968,558 0 5,968,558 Common stock 48,165 (238,794) (190,629) Preferred stock 971,662 (637) 971,025 Real estate – OTTI 0 (54,901) (54,901) Common stock – OTTI 0 (3,515,700) (3,515,700) Total realized gains (losses) $ 8,277,840 $ (3,851,247) $ 4,426,593 2014 Gross Realized Gains Gross Realized (Losses) Net Realized Gains (Losses) Fixed maturities $ 2,414,160 $ (1,135,417) $ 1,278,743 Real estate 14,757,451 (1,460,332) 13,297,119 Common stock 673,821 (14,908) 658,913 Preferred stock 1,986,303 0 1,986,303 Real estate – OTTI 0 (35,946) (35,946) Common stock – OTTI 0 (126,959) (126,959) Total realized gains (losses) $ 19,831,735 $ (2,773,562) $ 17,058,173 Other-Than-Temporary Impairments The Company regularly reviews its investment securities for factors that may indicate that a decline in fair value of an investment is other than temporary. The factors considered by Management in its regular review to identify and recognize other-than-temporary impairment losses on fixed maturities include, but are not limited to: the length of time and extent to which the fair value has been less than cost; the Company's intent to sell, or be required to sell, the debt security before the anticipated recovery of its remaining amortized cost basis; the financial condition and near-term prospects of the issuer; adverse changes in ratings announced by one or more rating agencies; subordinated credit support, whether the issuer of a debt security has remained current on principal and interest payments; current expected cash flows; whether the decline in fair value appears to be issuer specific or, alternatively, a reflection of general market or industry conditions, including the effect of changes in market interest rates.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by a charge to other-than-temporary losses in the Consolidated Statements of Operations. Equity securities may experience other-than-temporary impairments in the future based on the prospects for full recovery in value in a reasonable period of time and the Company's ability and intent to hold the security to recovery. If a decline in fair value is judged by Management to be other-than-temporary or Management does not have the intent or ability to hold a security, a loss is recognized by a charge to other-than-temporary impairment losses in the Consolidated Statements of Operations. Management regularly reviews its real estate portfolio in comparison to appraisal valuations and current market conditions for indications of other-than-temporary impairments. If a decline in value is judged by Management to be other-than-temporary, a loss is recognized by a charge to other-than-temporary impairment losses in the Consolidated Statements of Operations. Based on Management's review of the investment portfolio, the Company recorded the following losses for other-than-temporary impairments in the Consolidated Statements of Operations for the periods ended December 31: 2015 2014 Other than temporary impairments: Common stock $ 3,515,700 $ 126,959 Real estate 54,901 35,946 Total other than temporary impairments $ 3,570,601 $ 162,905 The other-than-temporary impairments recognized during 2015 and 2014 were taken as a result of Management's assessment and consideration of the length of time the securities have remained in an unrealized loss position and as a result of management's analysis and determination of value. The investments were written down to better reflect their current expected market value. Investments on Deposit The Company had investments with a fair value of $8,932,241 and $10,635,716 on deposit with various state insurance departments as of December 31, 2015 and 2014, respectively.</t>
  </si>
  <si>
    <t>FAIR VALUE MEASUREMENTS</t>
  </si>
  <si>
    <t>FAIR VALUE MEASUREMENTS [Abstract]</t>
  </si>
  <si>
    <t>Note 3 – Fair Value Measurements The Company measures its assets and liabilities recorded at fair value in the Consolidated Balance Sheets based on the framework set forth in the GAAP fair value accounting guidance. The framework establishes a fair value hierarchy of three levels based upon the transparency of information used in measuring the fair value of assets or liabilities as of the measurement date. The fair value hierarchy prioritizes the inputs in the valuation techniques used to measure fair value into three categories. Level 1 – Valuation is based upon quoted prices for identical assets or liabilities in active markets that the Company is able to access. Level 1 fair value is not subject to valuation adjustments. Level 2 – Valuation is based upon quoted prices for similar assets and liabilities in active markets or quoted prices for identical or similar instruments in markets that are not active. In addition, the Company may use various valuation techniques or pricing models that use observable inputs to measure fair value. Level 3 – Valuation is based upon unobservable inputs that are supported by little or no market activity and are significant to the fair value of the assets or liabilities. Unobservable inputs reflect the Company's own assumptions about the inputs that market participants would use in pricing the asset or liability. The Company determines the existence of an active market for an asset or liability based on its judgment as to whether transactions for the asset or liability occur in such market with sufficient frequency and volume to provide reliable pricing information. If the Company concludes that there has been a significant decrease in the volume and level of activity for an investment in relation to normal market activity for such investment, adjustments to transactions and quoted prices are made to estimate fair value. The inputs used in the valuation techniques employed by the Company are provided by nationally recognized pricing services, external investment managers and internal resources. To assess these inputs, the Company's review process includes, but is not limited to, quantitative analysis including benchmarking, initial and ongoing evaluations of methodologies used by external parties to calculate fair value, and ongoing evaluations of fair value estimates based on the Company's knowledge and monitoring of market conditions. The Company periodically reviews the pricing service provider's policies and procedures for valuing securities. The assumptions underlying the valuations from external service providers, including unobservable inputs, are generally not readily available as this information is often deemed proprietary. Accordingly, the Company is unable to obtain comprehensive information regarding these assumptions and methodologies. The Company's investments in fixed maturity securities available for sale, equity securities available for sale and trading securities assets and liabilities are carried at fair value. The following are the Company's methodologies and valuation techniques for assets and liabilities measured at fair value. Fixed maturities available for sale mainly consist of U.S. treasury securities and corporate debt securities. The Company employs a market approach to the valuation of securities where there are sufficient market transactions involving identical or comparable assets. If sufficient market data is not available for identical or comparable assets, the Company uses an income approach to valuation. The majority of the financial instruments included in fixed maturity securities available for sale are evaluated utilizing observable inputs; accordingly, they are categorized in either Level 1 or Level 2 of the fair value hierarchy. However, in instances where significant inputs utilized in valuation of the securities are unobservable, the securities are categorized in Level 3 of the fair value hierarchy. Corporate securities primarily include fixed rate corporate bonds. Inputs utilized in connection with the Company's valuation techniques relating to this class of securities include recently executed transactions, market price quotations, benchmark yields and issuer spreads. Corporate securities are categorized in Level 2 of the fair value hierarchy. U.S. treasury securities are based on quoted prices in active markets and are generally categorized in Level 1 of the fair value hierarchy. Equity securities available for sale consist of common and preferred stocks mainly in private equity investments and financial institutions. Equity securities for which there is sufficient market data are categorized as Level 1 or 2 in the fair value hierarchy. For the equity securities in which quoted market prices are not available, the transaction price is used as the best estimate of fair value at inception. When evidence is believed to support a change to the carrying value from the transaction price, adjustments are made to reflect the expected exit values. The Company performs ongoing reviews of the underlying investments. The reviews consist of the evaluations of expected cash flows, material events and market data. These investments are included in Level 3 of the fair value hierarchy. Securities designated as trading securities consist of exchange-traded equities and exchange-traded options. These securities are primarily valued at quoted active market prices, and are therefore categorized as Level 1 in the fair value hierarchy. The following table presents the Company's assets and liabilities measured at fair value in the consolidated balance sheet on a recurring basis as of December 31, 2015. Level 1 Level 2 Level 3 Total Assets Fixed Maturities, available for sale $ 10,459,758 $ 173,632,645 $ 1,026,694 $ 185,119,097 Equity Securities, available for sale 13,312,331 5,567,061 26,805,948 45,685,340 Total 23,772,089 179,199,706 27,832,642 230,804,437 Liabilities Trading Securities $ 28,609 $ 0 $ 0 $ 28,609 The following table presents the Company's assets and liabilities measured at fair value in the consolidated balance sheet on a recurring basis as of December 31, 2014. Level 1 Level 2 Level 3 Total Assets Fixed Maturities, available for sale $ 13,374,878 $ 183,236,853 $ 869,725 $ 197,481,456 Equity Securities, available for sale 4,756,292 7,361,076 28,878,634 40,996,002 Trading Securities 3,826,250 0 0 3,826,250 Total $ 21,957,420 $ 190,597,929 $ 29,748,359 $ 242,303,708 Liabilities Trading Securities $ 23,853 $ 0 $ 0 $ 23,853 The following table provides reconciliations for Level 3 assets measured at fair value on a recurring basis. Transfers into and out of Level 3 are recognized as of the end of the quarter in which they occur. Fixed Maturities, Available for Sale Equity Securities, Available for Sale Total Balance at December 31, 2014 $ 869,725 $ 28,878,634 $ 29,748,359 Transfers in to Level 3 0 0 0 Total unrealized gains or (losses): Included in realized gains (losses) 67,905 - 67,905 Included in other comprehensive income 210,819 270,670 481,489 Purchases 0 1,920,607 1,920,607 Sales (121,755 ) (4,263,963 ) (4,385,718 ) Balance at December 31, 2015 $ 1,026,694 $ 26,805,948 $ 27,832,642 The Level 3 securities include collateralized debt obligations of trust preferred securities issued by banks and insurance companies and certain equity securities with unobservable inputs. The Company computed fair value of Level 3 equity investments based on a review of current financial information, earnings trends and similar companies in the same industries. There were no transfers in or out of Level 3 as of December 31, 2015. Transfers occur when there is a lack of observable market information. Certain assets are not carried at fair value on a recurring basis, including investments such as mortgage loans and policy loans. Accordingly such investments are only included in the fair value hierarchy disclosure when the investment is subject to re-measurement at fair value after initial recognition and the resulting re-measurement is reflected in the Consolidated Financial Statements. The carrying values and estimated fair values of certain of the Company's financial instruments not recorded at fair value in the Consolidated Balance Sheets are shown below. Because the fair value for all Consolidated Balance Sheet items are not required to be disclosed, the aggregate fair value amounts presented below are not reflective of the underlying value of the Company. December 31, 2015 December 31, 2014 Assets Carrying Amount Estimated Fair Value Carrying Amount Estimated Fair Value Mortgage loans on real estate $ 17,769,930 $ 17,775,178 $ 23,161,982 $ 23,337,728 Investment real estate 47,650,102 47,650,102 51,007,101 51,007,101 Notes receivable 10,597,907 10,597,907 5,612,560 5,612,560 Policy loans 10,684,244 10,684,244 11,104,485 11,104,485 Cash and cash equivalents 11,822,615 11,822,615 13,977,443 13,977,443 Short term investments 0 0 4,382,181 4,382,181 Liabilities Notes payable 0 0 4,400,000 4,400,000 The above estimated fair value amounts have been determined based upon the following valuation methodologies. Considerable judgment was required to interpret market data in order to develop these estimates. Accordingly, the estimates are not necessarily indicative of the amounts which could be realized in a current market exchange. The use of different market assumptions or estimation methodologies may have a material effect on the fair value amounts. The fair values of mortgage loans on real estate are estimated using discounted cash flow analyses and interest rates being offered for similar loans to borrowers with similar credit ratings. The inputs used to measure the fair value of our mortgage loans on real estate are classified as Level 3 within the fair value hierarchy. A portion of the mortgage loans balance consists of discounted mortgage loans. The Company has been purchasing non-performing discounted mortgage loans at a deep discount through an auction process led by the Federal Government. In general, the discounted loans are non-performing and there is a significant amount of uncertainty surrounding the timing and amount of cash flows to be received by the Company. Accordingly, the Company records its investment in the discounted loans at its original purchase price, which Management believes approximates fair value. The inputs used to measure the fair value of our discounted mortgage loans are classified as Level 3 within the fair value hierarchy. Investment real estate is recorded at the lower of the net investment in the real estate or the fair value of the real estate less costs to sell. The determination of fair value assessments are performed on a periodic, non-recurring basis by external appraisal and assessment of property values by Management. The inputs used to measure the fair value of our investment real estate are classified as Level 3 within the fair value hierarchy. Notes receivable are carried at their unpaid principal balances, which approximates fair value. The inputs used to measure the fair value of the loans are classified as Level 3 within the fair value hierarchy. Policy loans are carried at the aggregate unpaid principal balances in the Consolidated Balance Sheets which approximate fair value, and earn interest at rates ranging from 4% to 8%. Individual policy liabilities in all cases equal or exceed outstanding policy loan balances. The inputs used to measure the fair value of our policy loans are classified as Level 3 within the fair value hierarchy. The carrying amount of cash and cash equivalents in the Consolidated Balance Sheets approximates fair value given the highly liquid nature of the instruments. The inputs used to measure the fair value of our cash and cash equivalents are classified as Level 1 within the fair value hierarchy. The carrying amount of short term investments in the Consolidated Balance Sheets approximates fair value. The inputs used to measure the fair value of our short term investments are classified as Level 3 within the fair value hierarchy. The carrying value is a reasonable estimate of fair value for notes payable subject to floating rates of interest. The fair value of notes payable with fixed rate borrowings is determined based on the borrowing rates currently available to the Company for loans with similar terms and average maturities. The inputs used to measure the fair value of our notes payable are classified as Level 2 within the fair value hierarchy.</t>
  </si>
  <si>
    <t>REINSURANCE</t>
  </si>
  <si>
    <t>REINSURANCE [Abstract]</t>
  </si>
  <si>
    <t xml:space="preserve">Note 4 - Reinsurance As is customary in the insurance industry, the insurance subsidiary cedes insurance to, and assumes insurance from, other insurance companies under reinsurance agreements. Reinsurance agreements are intended to limit a life insurer's maximum loss on a large or unusually hazardous risk or to obtain a greater diversification of risk. The ceding insurance company remains primarily liable with respect to ceded insurance should any reinsurer be unable to meet the obligations assumed by it. However, it is the practice of insurers to reduce their exposure to loss to the extent that they have been reinsured with other insurance companies. The Company sets a limit on the amount of insurance retained on the life of any one person. The Company will not retain more than $125,000, including accidental death benefits, on any one life. At December 31, 2015, the Company had gross insurance in-force of $1.3 billion of which approximately $272 million was ceded to reinsurers. At December 31, 2014, the Company had gross insurance in-force of $1.4 billion of which approximately $287 million was ceded to reinsurers. The Company's reinsured business is ceded to numerous reinsurers. The Company monitors the solvency of its reinsurers in seeking to minimize the risk of loss in the event of a failure by one of the parties. The Company is primarily liable to the insureds even if the reinsurers are unable to meet their obligations. The primary reinsurers of the Company are large, well-capitalized entities. Most recently, UG utilized reinsurance agreements with Optimum Re Insurance Company ("Optimum"), and Swiss Re Life and Health America Incorporated ("SWISS RE"). Optimum and SWISS RE currently hold an " A- " (Excellent) and " A+ " (Superior) rating, respectively, from A.M. Best, an industry rating company. The reinsurance agreements were effective December 1, 1993, and covered most new business of UG. Under the terms of the agreements, UG cedes risk amounts above its retention limit of $100,000 with a minimum cession of $25,000. Ceded amounts are shared equally between the two reinsurers on a yearly renewable term ("YRT") basis, a common industry method. The treaty is self-administered; meaning the Company records the reinsurance results and reports them to the reinsurers. Also, Optimum is the reinsurer of 100% of the accidental death benefits ("ADB") in force of UG. This coverage is renewable annually at the Company's option. Optimum specializes in reinsurance agreements with small to mid-size carriers such as UG. UG entered into a coinsurance agreement with Park Avenue Life Insurance Company ("PALIC") effective September 30, 1996. Under the terms of the agreement, UG ceded to PALIC substantially all of its then in-force paid-up life insurance policies. Paid-up life insurance generally refers to non-premium paying life insurance policies. Under the terms of the agreement, UG sold 100 % of the future results of this block of business to PALIC through a coinsurance agreement. UG continues to administer the business for PALIC and receives a servicing fee through a commission allowance based on the remaining in-force policies each month. PALIC has the right to assumption reinsure the business, at its option, and transfer the administration. The Company is not aware of any such plans. PALIC's ultimate parent, The Guardian Life Insurance Company of America ("Guardian"), currently holds an " A++ " (Superior) rating from A.M. Best. The PALIC agreement accounts for approximately 63 % of UG's reinsurance reserve credit, as of December 31, 2015 and 2014 . At December 31, 1992, UG (formerly American Capitol) entered into a reinsurance agreement with Canada Life Assurance Company ("the Canada Life agreement") that fully reinsured virtually all of its traditional life insurance policies. The reinsurer's obligations under the Canada Life agreement were secured by assets withheld by UG representing policy loans and deferred and uncollected premiums related to the reinsured policies. UG continues to administer the reinsured policies. At December 31, 2013, the Canada Life agreement had insurance in-force of approximately $6,815,000, with no reserve credit being taken on that amount. The Canada Life agreement was fully repaid in August 2012. With the reinsurance recaptured by the Company, a 15 % profit share will continue to be paid to the reinsurer going forward relative to the block of business. Effective July 1, 2014, the Company acquired the 15% profit share on this block of business from Canada Life for $300,000. This payment effectively settled any future obligations of the Company to the reinsurer under this agreement. During 2014, the Company disposed of a block of business through an assumption reinsurance agreement, whereby the Company transferred cash of $3,000,000 and extinguished reserves of $3,600,000 and reduced cost of insurance acquired by $600,000. On September 30, 1998, UG entered into a coinsurance agreement with The Independent Order of Vikings, (IOV) an Illinois fraternal benefit society. Under the terms of the agreement, UG agreed to assume, on a coinsurance basis, 25% of the reserves and liabilities arising from all in-force insurance contracts issued by the IOV to its members. At December 31, 2015, the IOV insurance in-force assumed by UG was approximately $1,451,000, with reserves being held on that amount of approximately $350,000. At December 31, 2014, the IOV insurance in-force assumed by UG was approximately $1,503,000, with reserves being held on that amount of approximately $346,000. The Company does not have any short-duration reinsurance contracts. The effect of the Company's long-duration reinsurance contracts on premiums earned in 2015 and 2014 were as follows: 2015 Premiums Earned 2014 Premiums Earned Direct $ 11,140,000 $ 11,642,000 Assumed 25,000 26,000 Ceded (3,091,000 ) (3,127,000 ) Net Premiums $ 8,074,000 $ 8,541,000 </t>
  </si>
  <si>
    <t>COST OF INSURANCE ACQUIRED</t>
  </si>
  <si>
    <t>Cost of Insurance Acquired [Abstract]</t>
  </si>
  <si>
    <t>Schedule of cost of insurance acquired</t>
  </si>
  <si>
    <t xml:space="preserve">Note 5 – Cost of Insurance Acquired When an insurance company is acquired, the Company assigns a portion of its cost to the right to receive future cash flows from insurance contracts existing at the date of the acquisition. The cost of policies purchased represents the actuarially determined present value of the projected future profits from the acquired policies. Cost of insurance acquired is amortized with interest in relation to expected future profits, including direct charge-offs for any excess of the unamortized asset over the projected future profits. The interest rates utilized may vary due to differences in the blocks of business. The interest rate utilized in the amortization calculation of the remaining cost of insurance acquired is 12%. The amortization is adjusted retrospectively when estimates of current or future gross profits to be realized from a group of products are revised. 2015 2014 Cost of insurance acquired, beginning of year $ 9,047,984 $ 10,636,412 Sale of block of business 0 (602,778 ) Interest accretion 1,180,703 1,298,980 Amortization (2,088,308 ) (2,284,630 ) Net amortization (907,605 ) (985,650 ) Cost of insurance acquired, end of year $ 8,140,379 $ 9,047,984 Estimated net amortization expense of cost of insurance acquired for the next five years is as follows: Interest Accretion Amortization Net Amortization 2016 1,072,000 1,945,000 873,000 2017 967,000 1,806,000 839,000 2018 866,000 1,672,000 806,000 2019 770,000 1,546,000 776,000 2020 677,000 1,421,000 744,000 </t>
  </si>
  <si>
    <t>INCOME TAXES</t>
  </si>
  <si>
    <t>INCOME TAXES [Abstract]</t>
  </si>
  <si>
    <t>Note 6 – Income Taxes UTG and UG file separate federal income tax returns. Income tax expense (benefit) consists of the following components: 2015 2014 Current tax $ 747,714 $ 3,233,286 Deferred tax (1,680,429 ) (2,150,359 ) Income tax expense (benefit) $ (932,715 ) $ 1,082,927 The expense for income differed from the amounts computed by applying the applicable United States statutory rate of 35% before income taxes as a result of the following differences: 2015 2014 Tax computed at statutory rate $ 95,663 $ 3,894,334 Changes in taxes due to: Non-controlling interest (101,297 ) (1,073,704 ) Current period loss for which no tax benefit was recognized 17,693 17,401 Small company deduction (552,694 ) (134,653 ) Dividend received deduction (100,349 ) (1,414,353 ) Other (291,731 ) (206,098 ) Income tax expense (benefit) $ (932,715 ) $ 1,082,927 The following table summarizes the major components that comprise the deferred tax liability as reflected in the balance sheets: 2015 2014 Investments $ (2,735,072 ) $ 2,728,928 Cost of insurance acquired 2,849,133 3,166,794 Management/consulting fees (55,125 ) (57,454 ) Future policy benefits 1,546,770 1,778,105 Deferred gain on sale of subsidiary 2,312,483 2,312,483 Other liabilities 27,406 (127,461 ) Federal tax DAC (540,128 ) (387,601 ) Deferred tax liability $ 3,405,467 $ 9,413,794 At December 31, 2015 and 2014, the Company had gross deferred tax assets of $4,896,464 and $2,405,249, respectively, and gross deferred tax liabilities of $8,301,931 and $11,819,043, respectively, resulting from temporary differences primarily related to the life insurance subsidiary. A valuation allowance is to be provided when it is more likely than not that deferred tax assets will not be realized by the Company. No valuation allowance has been recorded (except as noted below) relating to the Company's deferred tax assets since, in Management's judgment, the Company will more likely than not have sufficient taxable income in future periods to fully realize its existing deferred tax assets. As of December 31, 2015 and 2014 , the Company had a deferred tax asset of $35,094 and $17,401, respectively, relating to a net operating loss carryforward. The Company established an allowance of $35,094 and $17,401 against this deferred tax asset as of December 31, 2015 and 2014 , respectively. The Company also has a deferred tax asset of $118,693 and $0 relating to an AMT tax carryforward as of December 31, 2015 and 2014 , respectively. The Company established an allowance of $118,693 against this deferred tax asset as of December 31, 2015 . The allowances were established based on Management's assessment of the recoverability of these deferred assets. The Company's Federal income tax returns are periodically audited by the Internal Revenue Service ("IRS"). In February 2011, the IRS audited UTG's 2009 federal income tax return. The examination was closed with no adjustments to the return. There are currently no examinations in process, nor is Management aware of any pending examination by the IRS. The Company follows the accounting guidance for uncertainty in income taxes using the provisions of Financial Accounting Standards Board ("FASB") ASC 740, Income Taxes The Company classifies interest and penalties on underpayment of income taxes as income tax expense. No interest or penalties were included in the reported income taxes for the years presented. The Company is not aware of any potential or proposed changes to any of its tax filings.</t>
  </si>
  <si>
    <t>CREDIT ARRANGEMENTS</t>
  </si>
  <si>
    <t>CREDIT ARRANGEMENTS [Abstract]</t>
  </si>
  <si>
    <t>Note 7 – Credit Arrangements At December 31, 2015 and 2014, the Company had the following outstanding debt: Outstanding Principal Balance Instrument Issue Date Maturity Date December 31, 2015 December 31, 2014 Promissory Note: UTG Avalon 12/29/2014 4/1/2018 $ 0 $ 4,400,000 Instrument Issue Date Maturity Date Revolving Credit Limit December 31, 2014 Borrowings Repayments December 31, 2015 Lines of Credit: UTG 11/20/2013 11/20/2015 $ 8,000,000 $ 0 0 0 $ 0 UG 6/2/2015 5/19/2016 10,000,000 0 0 0 0 The UTG Avalon promissory note issued on December 29, 2014 carried interest at a rate of 3.50 % with interest payable quarterly beginning in July of 2015. The interest is a variable rate that is equal to the lowest of the U.S. Prime Rates as published in the money section of the Wall Street Journal. The interest rate is subject to change monthly and any change in interest rate is effective the first day of the month following the rate change. Principal is due upon maturity of the note. This note was fully repaid during the third quarter of 2015. The principal payments were paid by UTG and as a result of the payments; intercompany promissory notes receivable/payable were established. The UTG line of credit carries interest at a fixed rate of 3.75 % and is payable monthly. As collateral, UTG has pledged 100% of the common voting stock of its wholly owned subsidiary, Universal Guaranty Life Insurance Company ("UG"). During June of 2015 , the Federal Home Loan Bank approved UG's Cash Management Advance Application ("CMA"). The CMA gives the Company the option of selecting a variable rate of interest for up to 90 days or a fixed rate for a maximum of 30 days. The variable rate CMA is prepayable at any time without a fee, while the fixed CMA is not prepayable prior to maturity.</t>
  </si>
  <si>
    <t>COMMITMENTS AND CONTINGENCIES</t>
  </si>
  <si>
    <t>COMMITMENTS AND CONTINGENCIES [Abstract]</t>
  </si>
  <si>
    <t xml:space="preserve">Note 8 – Commitments and Contingencies The insurance industry has experienced a number of civil jury verdicts which have been returned against life and health insurers in the jurisdictions in which the Company does business involving the insurers' sales practices, alleged agent misconduct, failure to properly supervise agents, and other matters. Some of the lawsuits have resulted in the award of substantial judgments against the insurer, including material amounts of punitive damages. In some states, juries have substantial discretion in awarding punitive damages in these circumstances. In the normal course of business, the Company is involved from time to time in various legal actions and other state and federal proceedings. Management is of the opinion that the ultimate disposition of the matters will not have a material adverse effect on the Company's results of operations or financial position. Under the insurance guaranty fund laws in most states, insurance companies doing business in a participating state can be assessed up to prescribed limits for policyholder losses incurred by insolvent or failed insurance companies. Although the Company cannot predict the amount of any future assessments, most insurance guaranty fund laws currently provide that an assessment may be excused or deferred if it would threaten an insurer's financial strength. Mandatory assessments may be partially recovered through a reduction in future premium tax in some states. The Company does not believe such assessments will be materially different from amounts already provided for in the financial statements, though the Company has no control over such assessments. Within the Company's trading accounts, certain trading securities carried as liabilities represent securities sold short. A gain, limited to the price at which the security was sold short, or a loss, potentially unlimited in size, will be recognized upon the termination of the short sale. The following table represents the total funding commitments and the unfunded commitment as of December 31, 2015 related to certain investments: Total Funding Commitment Unfunded Commitment RLF III, LLC $ 4,000,000 $ 398,120 Llano Music, LLC 4,000,000 1,179,000 Sovereign's Capital, LP Fund I 500,000 125,000 UGLIC, LLC 1,600,000 120,000 Sovereign's Capital, LP Fund II 1,000,000 810,000 During 2006, the Company committed to invest in RLF III, LLC ("RLF"), which makes land-based investments in undervalued assets. RLF makes capital calls as funds are needed for continued land purchases. During 2010, the Company made a commitment to invest in Llano Music, LLC ("Llano"), which invests in music royalties. The Company increased its funding commitment by $2,000,000 during 2014. Llano made capital calls to its investors as funds are needed to acquire the royalty rights. The Llano funding commitment expired in January of 2016. Upon expiration of the Llano funding commitment, the Company committed funds to a related entity, Barton Springs Music, LLC, which also invests in music royalties. During 2012, the Company committed to invest in Sovereign's Capital, LP Fund I ("Sovereign's"), which invests in companies in emerging markets. Sovereign's makes capital calls to investors as funds are needed. During 2014, the Company committed to invest in UGLIC, LLC, which purchases real estate tax receivables. UGLIC, LLC makes capital calls as funds are needed for additional purchases. During 2015, the Company committed to invest in Sovereign's Capital, LP Fund II ("Sovereign's II"), which invests in companies in emerging markets. Sovereign's II makes capital calls to investors as funds are needed. </t>
  </si>
  <si>
    <t>SHAREHOLDERS' EQUITY</t>
  </si>
  <si>
    <t>SHAREHOLDERS' EQUITY [Abstract]</t>
  </si>
  <si>
    <t>CAPITAL STOCK TRANSACTIONS</t>
  </si>
  <si>
    <t>Note 9 – Shareholders' Equity Stock Repurchase Program – The Board of Directors of UTG has authorized the repurchase in the open market or in privately negotiated transactions of UTG's common stock. At a meeting of the Board of Directors on June 3, 2015 , the Board of Directors of UTG authorized the repurchase of up to an additional $1,000,000 of UTG's common stock, for a total, repurchase of $8,000,000. Repurchased shares are available for future issuance for general corporate purposes. This program can be suspended or terminated at any time without further notice. Open market purchases are made based on the last available market price and are generally limited to a maximum per share price of the most recent reported per share GAAP equity book value of the Company. During 2015, the Company repurchased 25,919 shares through the stock repurchase program for $375,207. Through December 31, 2015, UTG has spent $6.5 million in the acquisition of 688,617 shares under this program. On July 20, 2015 the Board of Directors of UTG also clarified and amended the terms on which UTG may repurchase shares in the program and gave Company Management broad authority to operate the program, including the discretion of whether to purchase shares and the ability to suspend or terminate the program. The program may be suspended or terminated at any time without further notice. Director Compensation - Effective September 18, 2013, each outside Director will annually receive $8,000 as a retainer and $1,000 per meeting attended. The compensation, however, shall be paid in UTG common stock. The value will be determined annually on the close of business December 20th or the next business day should December 20 th be a weekend or holiday, based on the activity of the year just ending. UTG's director compensation policy also provides that Directors who are employees of UTG or its affiliates do not receive any compensation for their services as Directors except for reimbursement for reasonable travel expenses for attending each meeting. In December of 2015 , the Company issued 4,245 shares of its common stock as compensation to the Directors. The shares were valued at $14.36 per share, the market value at the date of issue. During 2015 , the Company recorded $60,958 in operating expense related to the stock issuance. In December of 2014 , the Company issued 4,755 shares of its common stock as compensation to the Directors. The shares were valued at $14.50 per share, the market value at the date of issue. During 2014 , the Company recorded $68,948 in operating expense related to the stock issuance. Earnings Per Share - 2015 2014 Basic weighted average shares outstanding 3,704,322 3,750,239 Weighted average dilutive options outstanding 0 0 Diluted weighted average shares outstanding 3,704,322 3,750,239 The computation of diluted earnings per share is the same as basic earnings per share for the years ending December 31, 2015 and 2014, as there were no outstanding securities, options or other offers that give the right to receive or acquire common shares of UTG. Statutory Restrictions UG is domiciled in the state of Ohio. Ohio requires notification within five business days to the insurance commissioner following the declaration of any ordinary dividend and at least ten calendar days prior to payment of such dividend. Ordinary dividends are defined as the greater of: a) prior year statutory net income or b) 10 % of statutory capital and surplus. Extraordinary dividends (amounts in excess of ordinary dividend limitations) require prior approval of the insurance commissioner and are not restricted to a specific calculation. UG paid ordinary dividends of $4,000,000 and $4,800,000 to UTG in 2015 and 2014,respectively. No extraordinary dividends were paid during the two year period. UTG used the dividends received during 2014 and 2015 to purchase outstanding shares of UTG stockand for general operations of the Company. Statutory Restrictions UG is domiciled in the state of Ohio. Ohio requires notification within five business days to the insurance commissioner following the declaration of any ordinary dividend and at least ten calendar days prior to payment of such dividend. Ordinary dividends are defined as the greater of: a) prior year statutory net income or b) 10% of statutory capital and surplus. Extraordinary dividends (amounts in excess of ordinary dividend limitations) require prior approval of the insurance commissioner and are not restricted to a specific calculation. UG paid ordinary dividends of $4,000,000 and $4,800,000 to UTG in 2015 and 2014, respectively. No extraordinary dividends were paid during the two year period. UTG used the dividends received during 2014 and 2015 to purchase outstanding shares of UTG stock and for general operations of the Company.</t>
  </si>
  <si>
    <t>STATUTORY ACCOUNTING</t>
  </si>
  <si>
    <t>STATUTORY ACCOUNTING [Abstract]</t>
  </si>
  <si>
    <t>SHAREHOLDERS DIVIDEND RESTRICTION AND MINIMUM STATUTORY CAPITAL</t>
  </si>
  <si>
    <t xml:space="preserve">Note 10 - Statutory Accounting The insurance subsidiary prepares its statutory-based financial statements in accordance with accounting practices prescribed or permitted by the Ohio Department of Insurance. These principles differ significantly from accounting principles generally accepted in the United States of America. "Prescribed" statutory accounting practices include state laws, regulations, and general administrative rules, as well as a variety of publications of the National Association of Insurance Commissioners (NAIC). "Permitted" statutory accounting practices encompass all accounting practices that are not prescribed; such practices may differ from state to state, from company to company within a state, and may change in the future. The following table reflects UG's statutory basis net income and capital and surplus (shareholders' equity) as of December 31: 2015 2014 Net income (loss) $ 306,059 $ 12,200,025 Capital and surplus 39,752,432 41,146,686 </t>
  </si>
  <si>
    <t>RELATED PARTY TRANSACTIONS</t>
  </si>
  <si>
    <t>RELATED PARTY TRANSACTIONS [Abstract]</t>
  </si>
  <si>
    <t>Note 11 – Related Party Transactions On February 20, 2003, UG purchased $4,000,000 of a trust preferred security offering issued by First Southern Bancorp, Inc. ("FSBI"). The security has a mandatory redemption after 30 years with a call provision after 5 years. The security pays a quarterly dividend at a fixed rate of 6.515 %. The Company received dividends of $264,219 during 2015 and 2014. On March 30, 2009, UG purchased $1,000,000 of FSBI common stock. The sale and transfer of this security is restricted by the provisions of a stock restriction and buy-sell agreement. On September 28, 2011 UTG entered a joint ownership agreement with Bandyco, LLC and First Southern National Bank, for an 8.08 % interest in an aircraft. Bandyco, LLC is affiliated with Ward F Correll, who is a Director of the Company. The Company paid a monthly operational fee of $25,000 through July of 2014 when the aircraft was sold. During July of 2014, the Company acquired a different aircraft. UTG paid $1,600,000 in the acquisition of the aircraft, increasing the Company's ownership interest to 30.10 %. The aircraft is used for business related travel by various officers and employees of the Company. For years 2015 and 2014, UTG paid $255,920 and $879,453 for costs associated with the aircraft, respectively. Effective January 1, 2007, UTG entered into administrative services and cost sharing agreements with its subsidiary. Under this arrangement, the subsidiary pays its proportionate share of expenses, based on an allocation formula. During 2015 and 2014, UG paid $6,867,882 and $8,902,568, respectively, in expenses. The Ohio Department of Insurance has approved the cost sharing agreement and it is Management's opinion that where applicable, costs have been allocated fairly and such allocations are based upon accounting principles generally accepted in the United States of America. The Company from time to time acquires mortgage loans through participation agreements with FSNB. FSNB services the Company's mortgage loans including those covered by the participation agreements. The Company pays a 0.25 % servicing fee on these loans and a one-time fee at loan origination of 0.50 % of the original loan cost to cover costs incurred by FSNB relating to the processing and establishment of the loan. The Company paid $11,622 and $33,894 in servicing fees and $25,000 and $0 in origination fees to FSNB during 2015 and 2014, respectively. The Company reimbursed expenses incurred by employees of FSNB relating to salaries, travel and other costs incurred on behalf of or relating to the Company. The Company paid $324,918 and $325,479 in 2015 and 2014, respectively to FSNB in reimbursement of such costs. In addition, the Company reimburses FSNB a portion of salaries and pension costs for Mr. Correll and Mr. Ditto. The reimbursement was approved by the UTG Board of Directors and totaled $349,351 and $332,725 in 2015 and 2014, respectively, which included salaries and other benefits. As previously disclosed in the Notes Receivable section of Note 2 – Investments, several of the Company's notes have participation agreements in place with third parties. Certain participation agreements are with FSF, a related party. The participation agreements are sold without recourse and assigned to the participant based on their pro-rata share of the principal, interest and collateral as specified in the participation agreements. The undivided participations in the notes receivable range from 20% - 50% . T he total amount of loans participated to FSF were $3,170,000 and $0 as of December 31, 2015 and 2014 , respectively. One of the participat ed notes receivable was fully repaid during the first quarter of 2016 reducing the outstanding participating notes receivable balance with FSF to $670,000.</t>
  </si>
  <si>
    <t>OTHER CASH FLOW DISCLOSURES</t>
  </si>
  <si>
    <t>OTHER CASH FLOW DISCLOSURES [Abstract]</t>
  </si>
  <si>
    <t xml:space="preserve"> Note 12 – Other Cash Flow Disclosures On a cash basis, the Company paid the following expenses for the periods ended December 31: 2015 2014 Interest $ 70,141 $ 635,664 Federal income tax 3,300,000 4,000 During the fourth quarter of 2014, UG's wholly-owned subsidiary, UTG Avalon, LLC, entered into a noncash transaction whereby the subsidiary obtained a promissory note in the amount of $4.4 million and utilized the note to repay a prior line of credit. </t>
  </si>
  <si>
    <t>CONCENTRATIONS</t>
  </si>
  <si>
    <t>CONCENTRATIONS [Abstract]</t>
  </si>
  <si>
    <t>Note 13 - Concentrations The Company maintains cash balances in financial institutions that at times may exceed federally insured limits. The Company maintains its primary operating cash accounts with First Southern National Bank, an affiliate of the largest shareholder of UTG, Mr. Jesse T. Correll, the Company's CEO and Chairman. The Company has not experienced any losses in such accounts and believes it is not exposed to any significant credit risk on cash and cash equivalents. Because UTG serves primarily individuals located in four states, the ability of our customers to pay their insurance premiums is impacted by the economic conditions in these areas. As of December 31, 2015 and 2014, approximately 54% of the Company's total direct premium was collected from Illinois, Ohio, Texas and West Virginia. Thus, results of operations are heavily dependent upon the strength of these economies. The Company reinsures that portion of insurance risk which is in excess of its retention limits. Retention limits range up to $125,000 per life. Life insurance ceded represented 21% of total life insurance in force at December 31, 2015 and 2014. Insurance ceded represented 31% and 29% of premium income for 2015 and 2014, respectively. The Company would be liable for the reinsured risks ceded to other companies to the extent that such reinsuring companies are unable to meet their obligations.</t>
  </si>
  <si>
    <t>SELECTED QUARTERLY FINANCIAL DATA</t>
  </si>
  <si>
    <t>SELECTED QUARTERLY FINANCIAL DATA [Abstract]</t>
  </si>
  <si>
    <t>SELECTED QUARTERLY FINANCIAL DATA [Text Block]</t>
  </si>
  <si>
    <t xml:space="preserve"> Note 14 – Selected Quarterly Financial Data As a smaller reporting company, as defined by Rule 12b-2 of the Exchange Act and Item 10(f)(1) of Regulation S-K, the Company has elected to comply with certain scaled disclosure reporting obligations, and therefore does not have to provide the information required by this item.</t>
  </si>
  <si>
    <t>SUMMARY OF SIGNIFICANT ACCOUNTING POLICIES (Policies)</t>
  </si>
  <si>
    <t>Basis of Presentation</t>
  </si>
  <si>
    <t>Principles of Consolidation</t>
  </si>
  <si>
    <t>Business Segments</t>
  </si>
  <si>
    <t>Investments</t>
  </si>
  <si>
    <t>Investments Fixed Maturity Investments Equity Securities Trading Securities Mortgage Loans on Real Estate Investment Real Estate Notes Receivable Policy Loans Short-Term Investments Gains and Losses Fair Value , see Note 3 – Fair Value Measurements Impairment of Investments Note 2 – Investments Current accounting guidance states that if an entity intends to sell or if it is more likely than not that it will be required to sell an impaired security prior to recovery of its cost basis, the security is to be considered other-than-temporarily impaired and the full amount of impairment must be charged to earnings. Otherwise, losses on fixed maturities which are other-than-temporarily impaired are separated into two categories, the portion of the loss which is considered credit loss and the portion of the loss which is due to other factors. The credit loss portion is charged to earnings while the loss due to other factors is charged to other comprehensive income.</t>
  </si>
  <si>
    <t>Cash Equivalents and Cash</t>
  </si>
  <si>
    <t>Cash Equivalents Cash</t>
  </si>
  <si>
    <t>Reinsurance</t>
  </si>
  <si>
    <t>Reinsurance Reinsurance receivables are recognized in a manner consistent with the liabilities relating to the underlying reinsured contracts. The cost of reinsurance related to long-duration contracts is accounted for over the life of the underlying reinsured policies using assumptions consistent with those used to account for the underlying policies</t>
  </si>
  <si>
    <t>Cost of Insurance Acquired</t>
  </si>
  <si>
    <t xml:space="preserve">Cost of Insurance Acquired - </t>
  </si>
  <si>
    <t>Property and Equipment</t>
  </si>
  <si>
    <t>Future Policy Benefits and Expenses</t>
  </si>
  <si>
    <t>Future Policy Benefits and Expenses Benefit reserves for universal life insurance and interest sensitive life insurance products are computed under a retrospective deposit method and represent policy account balances before applicable surrender charges. Policy benefits and claims that are charged to expense include benefit claims in excess of related policy account balances. Interest crediting rates for universal life and interest sensitive products range from 4.0% to 5.5% as of December 31, 2015 and 2014.</t>
  </si>
  <si>
    <t>Policy Claims and Benefits Payable</t>
  </si>
  <si>
    <t>Income Taxes</t>
  </si>
  <si>
    <t>Earnings Per Share</t>
  </si>
  <si>
    <t>Recognition of Revenues and Related Expenses</t>
  </si>
  <si>
    <t xml:space="preserve">Recognition of Revenues and Related Expenses </t>
  </si>
  <si>
    <t>Recently Issued Accounting Standards</t>
  </si>
  <si>
    <t>Recently Issued Accounting Standards Accounting Standards Update (ASU) 2016-01, Financial Instruments-Overall (Subtopic 825-10): Recognition and Measurement of Financial Assets and Financial Liabilities Accounting Standards Update (ASU) 2015-17, Income Taxes: Balance Sheet Classification of Deferred Taxes Accounting Standards Update (ASU) 2015-02, C onsolidation (Topic 810): Amendments to the Consolidation Analysis Accounting Standards Update (ASU) 2015-01, Income Statement – Extraordinary and Unusual Items – Reclassifications</t>
  </si>
  <si>
    <t>INVESTMENTS (Tables)</t>
  </si>
  <si>
    <t>Amortized cost and estimated values of investments in securities including investments held for sale</t>
  </si>
  <si>
    <t xml:space="preserve">The following tables provide a summary of fixed maturities available for sale and equity securities by original or amortized cost and estimated fair value: December 31, 2015 Original or Amortized Cost Gross Unrealized Gains Gross Unrealized Losses Estimated Fair Value Investments available for sale: Fixed maturities U.S. Government and govt. agencies and authorities $ 20,336,681 $ 1,441,890 $ (32,083 ) $ 21,746,488 U.S. special revenue and assessments 1,137,546 7,843 (2,550 ) 1,142,839 All other corporate bonds 167,173,444 3,762,156 (8,705,830 ) 162,229,770 188,647,671 5,211,889 (8,740,463 ) 185,119,097 Equity securities 43,954,737 2,119,205 (388,602 ) 45,685,340 Total $ 232,602,408 $ 7,331,094 $ (9,129,065 ) $ 230,804,437 December 31, 2014 Original or Amortized Cost Gross Unrealized Gains Gross Unrealized Losses Estimated Fair Value Investments available for sale: Fixed maturities U.S. Government and govt. agencies and authorities $ 23,036,161 $ 1,970,791 $ (50,184 ) $ 24,956,768 States, municipalities and political subdivisions 95,000 2,385 0 97,385 U.S. special revenue and assessments 1,137,702 13,739 (202,930 ) 948,511 Collateralized mortgage obligations 1,005,081 92,091 (6 ) 1,097,166 Public utilities 399,927 55,913 0 455,840 All other corporate bonds 162,960,493 8,624,486 (1,659,193 ) 169,925,786 188,634,364 10,759,405 (1,912,313 ) 197,481,456 Equity securities 39,275,638 2,260,855 (540,491 ) 40,996,002 Total $ 227,910,002 $ 13,020,260 $ (2,452,804 ) $ 238,477,458 </t>
  </si>
  <si>
    <t>Amortized cost and estimated market value of debt securities, by contractual maturity</t>
  </si>
  <si>
    <t xml:space="preserve">The following table provides a summary of fixed maturities by contractual maturity as of December 31, 2015. Actual maturities could differ from contractual maturities due to call or prepayment provisions: Fixed Maturities Available for Sale December 31, 2015 Amortized Cost Estimated Fair Value Due in one year or less $ 3,961,534 $ 4,000,512 Due after one year through five years 23,444,519 24,343,844 Due after five years through ten years 64,352,687 62,094,221 Due after ten years 96,888,931 94,680,520 Total $ 188,647,671 $ 185,119,097 </t>
  </si>
  <si>
    <t>Fair value of investments with sustained gross unrealized losses</t>
  </si>
  <si>
    <t>The fair value of investments with sustained gross unrealized losses at December 31, 2015 and 2014 are as follows: December 31, 2015 Less than 12 months 12 months or longer Total Fair value Unrealized losses Fair value Unrealized losses Fair value Unrealized losses U.S. Government and govt. agencies and authorities $ 4,966,210 (32,083) $ 0 0 $ 4,966,210 (32,083) U.S. special revenue and assessments 984,770 (2,550) 0 0 984,770 (2,550) All other corporate bonds 85,734,097 (5,255,276) 19,400,640 (3,450,554) 105,134,737 (8,705,830) Total fixed maturities $ 91,685,077 (5,289,909) $ 19,400,640 (3,450,554) $ 111,085,717 (8,740,463) Equity securities $ 4,741,132 (388,602) $ 0 0 $ 4,741,132 (388,602) December 31, 2014 Less than 12 months 12 months or longer Total Fair value Unrealized losses Fair value Unrealized losses Fair value Unrealized losses U.S. Government and govt. agencies and authorities 0 0 4,947,265 (50,184) 4,947,265 (50,184) U.S. special revenue and assessments 0 0 784,390 (202,930) 784,390 (202,930) Collateralized mortgage obligations 0 0 1,012 (6) 1,012 (6) All other corporate bonds $ 28,954,477 (416,560) $ 3,535,206 (1,242,633) $ 32,489,683 (1,659,193) Total fixed maturities $ 28,954,477 (416,560) $ 9,267,873 (1,495,753) $ 38,222,350 (1,912,313) Equity securities $ 6,067,132 (540,491) $ 0 0 $ 6,067,132 (540,491)</t>
  </si>
  <si>
    <t>Trading revenue charged to investment</t>
  </si>
  <si>
    <t>The following table reflects trading securities revenue charged to net investment income for the periods ended December 31: 2015 2014 Net unrealized gains (losses) $ 945,128 $ (722,573 ) Net realized gains (losses) (515,967 ) 245,995 Net unrealized and realized gains (losses) $ 429,161 $ (476,578 )</t>
  </si>
  <si>
    <t>Loan payment performance since inception</t>
  </si>
  <si>
    <t>During 2015 and 2014, the maximum and minimum lending rates for mortgage loans were: 2015 2014 Maximum rate Minimum rate Maximum rate Minimum rate Commercial Loans 8.00 % 4.00 % 10.00 % 3.91 % Residential Loans 8.00 % 3.00 % 8.00 % 7.00 %</t>
  </si>
  <si>
    <t>Discounted mortgage holdings</t>
  </si>
  <si>
    <t>The following table summarizes the number of loans held in the discounted mortgage loan portfolio and the carrying value of the loans as of December 31, 2015: Payment Frequency Number of Loans Carrying Value No payments received 8 $ 0 One-time payment received 1 0 Irregular payments received 2 20,834 Periodic payments received 7 5,347,215 Total 18 $ 5,368,049 The following table summarizes the mortgage loan holdings of the Company for the periods ended December 31:</t>
  </si>
  <si>
    <t>Schedule of net investment income</t>
  </si>
  <si>
    <t xml:space="preserve">The following table reflects the Company's net investment income for the periods ended December 31: 2015 2014 Fixed maturities $ 8,559,938 $ 8,225,640 Equity securities 1,708,786 3,255,611 Trading securities (429,161 ) (476,578 ) Mortgage loans 5,700,492 4,592,853 Real estate 1,474,726 8,355,153 Notes receivable 787,658 340,000 Policy loans 720,544 760,715 Cash and cash equivalents 681 505 Short-term 699,357 70,578 Total consolidated investment income 19,223,021 25,124,477 Investment expenses (3,663,086 ) (8,774,758 ) Consolidated net investment income $ 15,559,935 $ 16,349,719 </t>
  </si>
  <si>
    <t>Net realized investment gains losses</t>
  </si>
  <si>
    <t>The following table reflects the Company's net realized investments gains and losses for the periods ended December 31: 2015 Gross Realized Gains Gross Realized (Losses) Net Realized Gains (Losses) Fixed maturities $ 1,289,455 $ (41,215) $ 1,248,240 Real estate 5,968,558 0 5,968,558 Common stock 48,165 (238,794) (190,629) Preferred stock 971,662 (637) 971,025 Real estate – OTTI 0 (54,901) (54,901) Common stock – OTTI 0 (3,515,700) (3,515,700) Total realized gains (losses) $ 8,277,840 $ (3,851,247) $ 4,426,593 2014 Gross Realized Gains Gross Realized (Losses) Net Realized Gains (Losses) Fixed maturities $ 2,414,160 $ (1,135,417) $ 1,278,743 Real estate 14,757,451 (1,460,332) 13,297,119 Common stock 673,821 (14,908) 658,913 Preferred stock 1,986,303 0 1,986,303 Real estate – OTTI 0 (35,946) (35,946) Common stock – OTTI 0 (126,959) (126,959) Total realized gains (losses) $ 19,831,735 $ (2,773,562) $ 17,058,173</t>
  </si>
  <si>
    <t>Other than temporary impairments</t>
  </si>
  <si>
    <t xml:space="preserve">Based on Management's review of the investment portfolio, the Company recorded the following losses for other-than-temporary impairments in the Consolidated Statements of Operations for the periods ended December 31: 2015 2014 Other than temporary impairments: Common stock $ 3,515,700 $ 126,959 Real estate 54,901 35,946 Total other than temporary impairments $ 3,570,601 $ 162,905 </t>
  </si>
  <si>
    <t>FAIR VALUE MEASUREMENTS (Tables)</t>
  </si>
  <si>
    <t>Financial assets and liabilities measured on recurring basis</t>
  </si>
  <si>
    <t xml:space="preserve"> Level 1 Level 2 Level 3 Total Assets Fixed Maturities, available for sale $ 10,459,758 $ 173,632,645 $ 1,026,694 $ 185,119,097 Equity Securities, available for sale 13,312,331 5,567,061 26,805,948 45,685,340 Total 23,772,089 179,199,706 27,832,642 230,804,437 Liabilities Trading Securities $ 28,609 $ 0 $ 0 $ 28,609 The following table presents the Company's assets and liabilities measured at fair value in the consolidated balance sheet on a recurring basis as of December 31, 2014. Level 1 Level 2 Level 3 Total Assets Fixed Maturities, available for sale $ 13,374,878 $ 183,236,853 $ 869,725 $ 197,481,456 Equity Securities, available for sale 4,756,292 7,361,076 28,878,634 40,996,002 Trading Securities 3,826,250 0 0 3,826,250 Total $ 21,957,420 $ 190,597,929 $ 29,748,359 $ 242,303,708 Liabilities Trading Securities $ 23,853 $ 0 $ 0 $ 23,853 </t>
  </si>
  <si>
    <t>Estimated fair value of financial instruments required to be valued by ASC 820</t>
  </si>
  <si>
    <t xml:space="preserve">The following table provides reconciliations for Level 3 assets measured at fair value on a recurring basis. Transfers into and out of Level 3 are recognized as of the end of the quarter in which they occur. Fixed Maturities, Available for Sale Equity Securities, Available for Sale Total Balance at December 31, 2014 $ 869,725 $ 28,878,634 $ 29,748,359 Transfers in to Level 3 0 0 0 Total unrealized gains or (losses): Included in realized gains (losses) 67,905 - 67,905 Included in other comprehensive income 210,819 270,670 481,489 Purchases 0 1,920,607 1,920,607 Sales (121,755 ) (4,263,963 ) (4,385,718 ) Balance at December 31, 2015 $ 1,026,694 $ 26,805,948 $ 27,832,642 </t>
  </si>
  <si>
    <t>REINSURANCE (Tables)</t>
  </si>
  <si>
    <t>Effect of long duration reinsurance contracts on premiums earned</t>
  </si>
  <si>
    <t xml:space="preserve">The Company does not have any short-duration reinsurance contracts. The effect of the Company's long-duration reinsurance contracts on premiums earned in 2015 and 2014 were as follows: 2015 Premiums Earned 2014 Premiums Earned Direct $ 11,140,000 $ 11,642,000 Assumed 25,000 26,000 Ceded (3,091,000 ) (3,127,000 ) Net Premiums $ 8,074,000 $ 8,541,000 </t>
  </si>
  <si>
    <t>COST OF INSURANCE ACQUIRED (Tables)</t>
  </si>
  <si>
    <t>INCOME TAXES (Tables)</t>
  </si>
  <si>
    <t>Income tax expense (benefits)</t>
  </si>
  <si>
    <t xml:space="preserve">Income tax expense (benefit) consists of the following components: 2015 2014 Current tax $ 747,714 $ 3,233,286 Deferred tax (1,680,429 ) (2,150,359 ) Income tax expense (benefit) $ (932,715 ) $ 1,082,927 </t>
  </si>
  <si>
    <t>Income tax expense (benefit) reconciliation</t>
  </si>
  <si>
    <t xml:space="preserve">The expense for income differed from the amounts computed by applying the applicable United States statutory rate of 35% before income taxes as a result of the following differences: 2015 2014 Tax computed at statutory rate $ 95,663 $ 3,894,334 Changes in taxes due to: Non-controlling interest (101,297 ) (1,073,704 ) Current period loss for which no tax benefit was recognized 17,693 17,401 Small company deduction (552,694 ) (134,653 ) Dividend received deduction (100,349 ) (1,414,353 ) Other (291,731 ) (206,098 ) Income tax expense (benefit) $ (932,715 ) $ 1,082,927 </t>
  </si>
  <si>
    <t>Major components that comprise the deferred tax liability</t>
  </si>
  <si>
    <t xml:space="preserve">The following table summarizes the major components that comprise the deferred tax liability as reflected in the balance sheets: 2015 2014 Investments $ (2,735,072 ) $ 2,728,928 Cost of insurance acquired 2,849,133 3,166,794 Management/consulting fees (55,125 ) (57,454 ) Future policy benefits 1,546,770 1,778,105 Deferred gain on sale of subsidiary 2,312,483 2,312,483 Other liabilities 27,406 (127,461 ) Federal tax DAC (540,128 ) (387,601 ) Deferred tax liability $ 3,405,467 $ 9,413,794 </t>
  </si>
  <si>
    <t>CREDIT ARRANGEMENTS (Tables)</t>
  </si>
  <si>
    <t>Schedule of promissory note</t>
  </si>
  <si>
    <t xml:space="preserve">At December 31, 2015 and 2014, the Company had the following outstanding debt: Outstanding Principal Balance Instrument Issue Date Maturity Date December 31, 2015 December 31, 2014 Promissory Note: UTG Avalon 12/29/2014 4/1/2018 $ 0 $ 4,400,000 </t>
  </si>
  <si>
    <t>Schedule of lines of credit</t>
  </si>
  <si>
    <t xml:space="preserve">Instrument Issue Date Maturity Date Revolving Credit Limit December 31, 2014 Borrowings Repayments December 31, 2015 Lines of Credit: UTG 11/20/2013 11/20/2015 $ 8,000,000 $ 0 0 0 $ 0 UG 6/2/2015 5/19/2016 10,000,000 0 0 0 0 </t>
  </si>
  <si>
    <t>COMMITMENTS AND CONTINGENCIES (Tables)</t>
  </si>
  <si>
    <t>Funding commitment and unfunded commitment</t>
  </si>
  <si>
    <t xml:space="preserve">The following table represents the total funding commitments and the unfunded commitment as of December 31, 2015 related to certain investments: Total Funding Commitment Unfunded Commitment RLF III, LLC $ 4,000,000 $ 398,120 Llano Music, LLC 4,000,000 1,179,000 Sovereign's Capital, LP Fund I 500,000 125,000 UGLIC, LLC 1,600,000 120,000 Sovereign's Capital, LP Fund II 1,000,000 810,000 </t>
  </si>
  <si>
    <t>SHAREHOLDERS' EQUITY (Tables)</t>
  </si>
  <si>
    <t>Reconciliation of the numerators and denominators of the basic and diluted EPS</t>
  </si>
  <si>
    <t xml:space="preserve"> Earnings Per Share - 2015 2014 Basic weighted average shares outstanding 3,704,322 3,750,239 Weighted average dilutive options outstanding 0 0 Diluted weighted average shares outstanding 3,704,322 3,750,239</t>
  </si>
  <si>
    <t>STATUTORY ACCOUNTING (Tables)</t>
  </si>
  <si>
    <t>Statutory Basis Net Income and Capital Surplus</t>
  </si>
  <si>
    <t xml:space="preserve">The following table reflects UG's statutory basis net income and capital and surplus (shareholders' equity) as of December 31: 2015 2014 Net income (loss) $ 306,059 $ 12,200,025 Capital and surplus 39,752,432 41,146,686 </t>
  </si>
  <si>
    <t>OTHER CASH FLOW DISCLOSURES (Tables)</t>
  </si>
  <si>
    <t>Expenses paid on a cash basis</t>
  </si>
  <si>
    <t xml:space="preserve">On a cash basis, the Company paid the following expenses for the periods ended December 31: 2015 2014 Interest $ 70,141 $ 635,664 Federal income tax 3,300,000 4,000 </t>
  </si>
  <si>
    <t>SUMMARY OF SIGNIFICANT ACCOUNTING POLICIES (Details) - USD ($)</t>
  </si>
  <si>
    <t>Related Party Transaction [Line Items]</t>
  </si>
  <si>
    <t>Maximum amount retained per individual life</t>
  </si>
  <si>
    <t>Property, Plant and Equipment [Line Items]</t>
  </si>
  <si>
    <t>Depreciation, Total</t>
  </si>
  <si>
    <t>Accumulated Depreciation, Depletion and Amortization, Property, Plant, and Equipment, Excluding Capital Leased Assets</t>
  </si>
  <si>
    <t>Interest rate assumptions [Abstract]</t>
  </si>
  <si>
    <t>Individual life insurance future policy benefit, low end</t>
  </si>
  <si>
    <t>2.00%</t>
  </si>
  <si>
    <t>Individual life insurance future policy benefit, high end</t>
  </si>
  <si>
    <t>6.00%</t>
  </si>
  <si>
    <t>Annuities future policy benefit, low end</t>
  </si>
  <si>
    <t>2.50%</t>
  </si>
  <si>
    <t>Annuities future policy benefit, how end</t>
  </si>
  <si>
    <t>7.50%</t>
  </si>
  <si>
    <t>Interest crediting rates for universal life and interest sensitive products, Low End</t>
  </si>
  <si>
    <t>4.00%</t>
  </si>
  <si>
    <t>Interest crediting rates for universal life and interest sensitive products, High End</t>
  </si>
  <si>
    <t>5.50%</t>
  </si>
  <si>
    <t>Jesse T. Correll, Chief Executive Officer and Chairman of the Board [Member]</t>
  </si>
  <si>
    <t>Ownership or control of outstanding common stock directly or indirectly (in hundredths)</t>
  </si>
  <si>
    <t>57.61%</t>
  </si>
  <si>
    <t>Maximum [Member]</t>
  </si>
  <si>
    <t>Property, Plant and Equipment, Estimated Useful Lives</t>
  </si>
  <si>
    <t>P30Y</t>
  </si>
  <si>
    <t>Minimum [Member]</t>
  </si>
  <si>
    <t>P3Y</t>
  </si>
  <si>
    <t>First Southern National Bank [Member]</t>
  </si>
  <si>
    <t>Subsidiary or Equity Method Investee [Line Items]</t>
  </si>
  <si>
    <t>Ownership in subsidiary bank (in hundredths)</t>
  </si>
  <si>
    <t>100.00%</t>
  </si>
  <si>
    <t>INVESTMENTS (Details)</t>
  </si>
  <si>
    <t>3 Months Ended</t>
  </si>
  <si>
    <t>Dec. 31, 2015USD ($)SecurityLoans</t>
  </si>
  <si>
    <t>Dec. 31, 2014USD ($)Security</t>
  </si>
  <si>
    <t>Fixed maturities [Abstract]</t>
  </si>
  <si>
    <t>Original or Amortized Cost</t>
  </si>
  <si>
    <t>Gross Unrealized Gains</t>
  </si>
  <si>
    <t>Gross Unrealized Losses</t>
  </si>
  <si>
    <t>Estimated Market Value</t>
  </si>
  <si>
    <t>Available-for-sale Securities, Continuous Unrealized Loss Position [Abstract]</t>
  </si>
  <si>
    <t>Total Unrealized losses</t>
  </si>
  <si>
    <t>Amortized cost of debt securities, by contractual maturity [Abstract]</t>
  </si>
  <si>
    <t>Due in one year or less</t>
  </si>
  <si>
    <t>Due after one year through five years</t>
  </si>
  <si>
    <t>Due after five years through ten years</t>
  </si>
  <si>
    <t>Due after ten years</t>
  </si>
  <si>
    <t>Collateralized mortgage obligation</t>
  </si>
  <si>
    <t>Estimated market value of debt securities, by contractual maturity [Abstract]</t>
  </si>
  <si>
    <t>Collateralized mortgage obligations</t>
  </si>
  <si>
    <t>Available-for-sale Securities, Debt Securities</t>
  </si>
  <si>
    <t>Amortized cost of investment in fixed maturities rated below investment grade</t>
  </si>
  <si>
    <t>Trading Securities [Abstract]</t>
  </si>
  <si>
    <t>Fair value, derivative included in trading security liabilities</t>
  </si>
  <si>
    <t>Fair value, derivatives included in trading security assets</t>
  </si>
  <si>
    <t>Increase (Decrease) in Trading Securities [Abstract]</t>
  </si>
  <si>
    <t>Trading securities, realized gain (loss)</t>
  </si>
  <si>
    <t>Trading securities, net unrealized gain (loss)</t>
  </si>
  <si>
    <t>Net Realized and Unrealized Gain (Loss) on Trading Securities</t>
  </si>
  <si>
    <t>trading transfer to available for sale securities</t>
  </si>
  <si>
    <t>Mortgages [Abstract]</t>
  </si>
  <si>
    <t>Mortgage Loans including Discounted Mortgage Loans</t>
  </si>
  <si>
    <t>Servicing Fee on Loan Percent</t>
  </si>
  <si>
    <t>0.25%</t>
  </si>
  <si>
    <t>Loan Origination Percent</t>
  </si>
  <si>
    <t>0.50%</t>
  </si>
  <si>
    <t>Commercial loans maximum rate</t>
  </si>
  <si>
    <t>8.00%</t>
  </si>
  <si>
    <t>10.00%</t>
  </si>
  <si>
    <t>Commercial loans minimum rate</t>
  </si>
  <si>
    <t>3.91%</t>
  </si>
  <si>
    <t>Residential loans maximum rate</t>
  </si>
  <si>
    <t>Residential loans minimum rate</t>
  </si>
  <si>
    <t>3.00%</t>
  </si>
  <si>
    <t>7.00%</t>
  </si>
  <si>
    <t>Loan limit threshold for appraised property value</t>
  </si>
  <si>
    <t>80.00%</t>
  </si>
  <si>
    <t>Average purchase price to outstanding loan (in hundredths)</t>
  </si>
  <si>
    <t>39.00%</t>
  </si>
  <si>
    <t>Mortgage loans reserve</t>
  </si>
  <si>
    <t>Discounted mortgage loan portfolio payment performance [Abstract]</t>
  </si>
  <si>
    <t>Number of discounted loans with no payments | Loans</t>
  </si>
  <si>
    <t>Number of discounted loans one time payment received | Loans</t>
  </si>
  <si>
    <t>Number of discounted loans irregular payments received | Loans</t>
  </si>
  <si>
    <t>Number of discounted loans periodic payments received | Loans</t>
  </si>
  <si>
    <t>Number of discounted loans | Loans</t>
  </si>
  <si>
    <t>Discounted loans with no payments</t>
  </si>
  <si>
    <t>Discounted loans with one time payment received</t>
  </si>
  <si>
    <t>Discounted loans with irregular payments received</t>
  </si>
  <si>
    <t>Discounted loans with periodic payments received</t>
  </si>
  <si>
    <t>Discounted loans</t>
  </si>
  <si>
    <t>Discounted mortgage loan holdings [Abstract]</t>
  </si>
  <si>
    <t>In good standing</t>
  </si>
  <si>
    <t>Overdue interest over 90 days</t>
  </si>
  <si>
    <t>Restructured</t>
  </si>
  <si>
    <t>In process of foreclosure</t>
  </si>
  <si>
    <t>Total discounted mortgage loans</t>
  </si>
  <si>
    <t>Total foreclosed discounted mortgage loans</t>
  </si>
  <si>
    <t>NET INVESTMENT INCOME [Abstract]</t>
  </si>
  <si>
    <t>Investment Income</t>
  </si>
  <si>
    <t>Investment Income, Investment Expense</t>
  </si>
  <si>
    <t>Consolidated Net Investment Income</t>
  </si>
  <si>
    <t>Gain (Loss) on Investments [Line Items]</t>
  </si>
  <si>
    <t>Gross realized gains</t>
  </si>
  <si>
    <t>Gross Realized (Losses)</t>
  </si>
  <si>
    <t>Total realized investment gains (losses), net</t>
  </si>
  <si>
    <t>Other than Temporary Impairment, Credit Losses Recognized in Earnings [Roll Forward]</t>
  </si>
  <si>
    <t>Other than Temporary Impairment Losses, Investments, Total</t>
  </si>
  <si>
    <t>Fair value of investments on deposit with state insurance departments</t>
  </si>
  <si>
    <t>Fixed Maturity Available for Sale [Member]</t>
  </si>
  <si>
    <t>Equity Securities [Member]</t>
  </si>
  <si>
    <t>Trading Securities [Member]</t>
  </si>
  <si>
    <t>Mortgage Loans [Member]</t>
  </si>
  <si>
    <t>Discounted Mortgage Loans [Member]</t>
  </si>
  <si>
    <t>Real Estate [Member]</t>
  </si>
  <si>
    <t>Policy Loans [Member]</t>
  </si>
  <si>
    <t>Short-term Investments [Member]</t>
  </si>
  <si>
    <t>Cash and Cash Equivalents [Member]</t>
  </si>
  <si>
    <t>Notes Receivable [Member]</t>
  </si>
  <si>
    <t>U.S. Government and Government Agencies and Authorities [Member]</t>
  </si>
  <si>
    <t>Less than 12 months, Fair value</t>
  </si>
  <si>
    <t>Less than 12 months, Unrealized losses</t>
  </si>
  <si>
    <t>Twelve months or longer, Fair value</t>
  </si>
  <si>
    <t>Twelve months or longer, Unrealized losses</t>
  </si>
  <si>
    <t>Total Fair value</t>
  </si>
  <si>
    <t>States, Municipalities and Political Subdivisions [Member]</t>
  </si>
  <si>
    <t>Collateralized Mortgage Obligations [Member]</t>
  </si>
  <si>
    <t>Public Utilities [Member]</t>
  </si>
  <si>
    <t>Debt Securities [Member]</t>
  </si>
  <si>
    <t>Less than 12 months Number of Securities | Security</t>
  </si>
  <si>
    <t>Twelve months or longer Number of Securities | Security</t>
  </si>
  <si>
    <t>Total Number of Securities | Security</t>
  </si>
  <si>
    <t>All Other Corporate Bonds [Member]</t>
  </si>
  <si>
    <t>US Special Revenue and Assessments [Member]</t>
  </si>
  <si>
    <t>Fixed Maturities Available for Sale - OTTI [Member]</t>
  </si>
  <si>
    <t>Preferred stock [Member]</t>
  </si>
  <si>
    <t>Equity Securities - OTTI [Member]</t>
  </si>
  <si>
    <t>Mortgage loans [Member]</t>
  </si>
  <si>
    <t>Other than Temporary Impairment Losses, Investments, Portion Recognized in Earnings, Net, Available-for-sale Securities</t>
  </si>
  <si>
    <t>FAIR VALUE MEASUREMENTS, Financial Assets and Liabilities Measured on Recurring Basis (Details) - USD ($)</t>
  </si>
  <si>
    <t>Assets [Abstract]</t>
  </si>
  <si>
    <t>Fixed Maturities, available for sale</t>
  </si>
  <si>
    <t>Trading Securities</t>
  </si>
  <si>
    <t>Liabilities [Abstract]</t>
  </si>
  <si>
    <t>Fair Value, Assets Measured on Recurring Basis, Unobservable Input Reconciliation, Calculation [Roll Forward]</t>
  </si>
  <si>
    <t>Beginning Balance</t>
  </si>
  <si>
    <t>Transfers in to Level 3</t>
  </si>
  <si>
    <t>Fair Value, Investments, Entities that Calculate Net Asset Value Per Share, Unobservable Input, Realized Gain (Loss), Total</t>
  </si>
  <si>
    <t>Total Unrealized Gains (Losses) Included in Other Comprehensive Income</t>
  </si>
  <si>
    <t>Purchases</t>
  </si>
  <si>
    <t>Sales</t>
  </si>
  <si>
    <t>Ending Balance</t>
  </si>
  <si>
    <t>Level 3 [Abstract]</t>
  </si>
  <si>
    <t>In</t>
  </si>
  <si>
    <t>Level 1 [Member]</t>
  </si>
  <si>
    <t>Level 2 [Member]</t>
  </si>
  <si>
    <t>Level 3 [Member]</t>
  </si>
  <si>
    <t>Total trading securities liabilities [Member]</t>
  </si>
  <si>
    <t>Fixed Maturities [Member]</t>
  </si>
  <si>
    <t>Measured on a recurring basis [Member]</t>
  </si>
  <si>
    <t>Equity Securities, available for sale</t>
  </si>
  <si>
    <t>Total Financial Assets</t>
  </si>
  <si>
    <t>Measured on a recurring basis [Member] | Level 1 [Member]</t>
  </si>
  <si>
    <t>Measured on a recurring basis [Member] | Level 2 [Member]</t>
  </si>
  <si>
    <t>Measured on a recurring basis [Member] | Level 3 [Member]</t>
  </si>
  <si>
    <t>FAIR VALUE MEASUREMENTS, Estimated Fair Value of Financial Instruments Required to be Valued by ASC 820 (Details) - USD ($)</t>
  </si>
  <si>
    <t>Dec. 31, 2013</t>
  </si>
  <si>
    <t>Carrying Amount [Member]</t>
  </si>
  <si>
    <t>Mortgage loans on real estate</t>
  </si>
  <si>
    <t>Policy Loans</t>
  </si>
  <si>
    <t>Other Assets, Fair Value Disclosure</t>
  </si>
  <si>
    <t>Estimated Fair Value [Member]</t>
  </si>
  <si>
    <t>Policy loan interest rate, minimum (in hundredths)</t>
  </si>
  <si>
    <t>Policy loan interest rate, maximum (in hundredths)</t>
  </si>
  <si>
    <t>REINSURANCE (Details) - USD ($)</t>
  </si>
  <si>
    <t>Reinsurance [Line Items]</t>
  </si>
  <si>
    <t>Retention amount limit</t>
  </si>
  <si>
    <t>Gross insurance in force</t>
  </si>
  <si>
    <t>Gross insurance ceded to reinsurers</t>
  </si>
  <si>
    <t>Retention limit amount of reinsurers</t>
  </si>
  <si>
    <t>Cession on retention limit</t>
  </si>
  <si>
    <t>Percentage of reinsurers in force on accidental death benefits (in hundredths)</t>
  </si>
  <si>
    <t>Percentage of future results sold (in hundredths)</t>
  </si>
  <si>
    <t>Percentage in terms of reinsurance reserve credit (in hundredths)</t>
  </si>
  <si>
    <t>63.00%</t>
  </si>
  <si>
    <t>Percentage of reserves and liabilities (in hundredths)</t>
  </si>
  <si>
    <t>25.00%</t>
  </si>
  <si>
    <t>Quota share of new issues percentage (in hundredths)</t>
  </si>
  <si>
    <t>15.00%</t>
  </si>
  <si>
    <t>Effect of long duration reinsurance contracts on premiums earned [Abstract]</t>
  </si>
  <si>
    <t>Direct</t>
  </si>
  <si>
    <t>Assumed</t>
  </si>
  <si>
    <t>Ceded</t>
  </si>
  <si>
    <t>Net Premiums</t>
  </si>
  <si>
    <t>Remaining outstanding balance</t>
  </si>
  <si>
    <t>Cash to purchaser</t>
  </si>
  <si>
    <t>Approximate future policyholder benefits</t>
  </si>
  <si>
    <t>Approximate cost of insurance acquired</t>
  </si>
  <si>
    <t>Independent Order of Vikings (IOV) [Member]</t>
  </si>
  <si>
    <t>Remaining balance from gross insurance in force</t>
  </si>
  <si>
    <t>Gross insurance in force, Reserve</t>
  </si>
  <si>
    <t>Canada Life Assurance Company [Member]</t>
  </si>
  <si>
    <t>0.00%</t>
  </si>
  <si>
    <t>COST OF INSURANCE ACQUIRED (Details) - USD ($)</t>
  </si>
  <si>
    <t>Cost of insurance acquired [Roll Forward]</t>
  </si>
  <si>
    <t>Interest rate used in amortization calculation</t>
  </si>
  <si>
    <t>12.00%</t>
  </si>
  <si>
    <t>Cost of insurance acquired, beginning of year</t>
  </si>
  <si>
    <t>California cost of insurance acquired</t>
  </si>
  <si>
    <t>Interest accretion</t>
  </si>
  <si>
    <t>Amortization</t>
  </si>
  <si>
    <t>Net amortization</t>
  </si>
  <si>
    <t>Cost of insurance acquired, end of year</t>
  </si>
  <si>
    <t>Estimated net amortization expense of cost of insurance acquired for the next five years [Abstract]</t>
  </si>
  <si>
    <t>2013 - Estimated interest accretion</t>
  </si>
  <si>
    <t>2013 - Estimated amortization</t>
  </si>
  <si>
    <t>2013 - Estimated net amortization</t>
  </si>
  <si>
    <t>2014 - Estimated interest accretion</t>
  </si>
  <si>
    <t>2014 - Estimated amortization</t>
  </si>
  <si>
    <t>2014 - Estimated net amortization</t>
  </si>
  <si>
    <t>2015 - Estimated interest accretion</t>
  </si>
  <si>
    <t>2015 - Estimated amortization</t>
  </si>
  <si>
    <t>2015 - Estimated net amortization</t>
  </si>
  <si>
    <t>2016 - Estimated interest accretion</t>
  </si>
  <si>
    <t>2016 - Estimated amortization</t>
  </si>
  <si>
    <t>2016 - Estimated net amortization</t>
  </si>
  <si>
    <t>2017 - Estimated interest accretion</t>
  </si>
  <si>
    <t>2017 - Estimated amortization</t>
  </si>
  <si>
    <t>2017 - Estimated net amortization</t>
  </si>
  <si>
    <t>INCOME TAXES (Details) - USD ($)</t>
  </si>
  <si>
    <t>Income tax expense (benefits) [Abstract]</t>
  </si>
  <si>
    <t>Current tax</t>
  </si>
  <si>
    <t>Deferred tax</t>
  </si>
  <si>
    <t>Income tax expense (benefit) reconciliation [Abstract]</t>
  </si>
  <si>
    <t>United States statutory rate (in hundredths)</t>
  </si>
  <si>
    <t>35.00%</t>
  </si>
  <si>
    <t>Tax computed at statutory rate</t>
  </si>
  <si>
    <t>Changes in taxes due to [Abstract]</t>
  </si>
  <si>
    <t>Non-controlling interest</t>
  </si>
  <si>
    <t>Effective Income Tax Rate Reconciliation, Tax Exempt Income, Amount</t>
  </si>
  <si>
    <t>Small company deduction</t>
  </si>
  <si>
    <t>Dividend received deduction</t>
  </si>
  <si>
    <t>Other</t>
  </si>
  <si>
    <t>Deferred tax liability [Abstract]</t>
  </si>
  <si>
    <t>Management/consulting fees</t>
  </si>
  <si>
    <t>Deferred gain on sale of subsidiary</t>
  </si>
  <si>
    <t>Federal tax DAC</t>
  </si>
  <si>
    <t>Gross deferred tax assets</t>
  </si>
  <si>
    <t>Gross deferred tax liabilities</t>
  </si>
  <si>
    <t>Valuation Allowance [Line Items]</t>
  </si>
  <si>
    <t>Valuation allowance</t>
  </si>
  <si>
    <t>Deferred Tax Assets, Operating Loss Carryforwards, Domestic</t>
  </si>
  <si>
    <t>Deferred Tax Assets, Tax Credit Carryforwards, Alternative Minimum Tax</t>
  </si>
  <si>
    <t>Deferred Tax Assets, Valuation Allowance</t>
  </si>
  <si>
    <t>allowance -NOL carry forward [Member]</t>
  </si>
  <si>
    <t>CREDIT ARRANGEMENTS (Details) - USD ($)</t>
  </si>
  <si>
    <t>Scheduled principal reductions on notes payable for the next five years [Abstract]</t>
  </si>
  <si>
    <t>HPG Acquisitions 2012-12-27 [Member]</t>
  </si>
  <si>
    <t>Debt Instrument [Line Items]</t>
  </si>
  <si>
    <t>Issue Date</t>
  </si>
  <si>
    <t>Dec. 29,
		2014</t>
  </si>
  <si>
    <t>Maturity Date</t>
  </si>
  <si>
    <t>Apr. 1,
		2018</t>
  </si>
  <si>
    <t>Outstanding Principal Balance</t>
  </si>
  <si>
    <t>UTG 2013-11-20 [Member]</t>
  </si>
  <si>
    <t>Lines of Credit [Line Items]</t>
  </si>
  <si>
    <t>Nov. 20,
		2013</t>
  </si>
  <si>
    <t>Nov. 20,
		2015</t>
  </si>
  <si>
    <t>Revolving Credit Limit</t>
  </si>
  <si>
    <t>Outstanding Balance</t>
  </si>
  <si>
    <t>Borrowings</t>
  </si>
  <si>
    <t>Repayments</t>
  </si>
  <si>
    <t>Interest Rate</t>
  </si>
  <si>
    <t>3.75%</t>
  </si>
  <si>
    <t>Assets Pledged</t>
  </si>
  <si>
    <t>100% of the common voting stock of its wholly owned subsidiary, Universal Guaranty Life Insurance Company ("UG").</t>
  </si>
  <si>
    <t>UTG Avalon 2013-03-28 [Member]</t>
  </si>
  <si>
    <t>Jun. 2,
		2015</t>
  </si>
  <si>
    <t>May 19,
		2016</t>
  </si>
  <si>
    <t>UTG Avalon 2014-12-29 [Member]</t>
  </si>
  <si>
    <t>3.50%</t>
  </si>
  <si>
    <t>Frequency of Payments</t>
  </si>
  <si>
    <t>quarterly</t>
  </si>
  <si>
    <t>COMMITMENTS AND CONTINGENCIES (Details) - USD ($)</t>
  </si>
  <si>
    <t>Investment Commitment [Line Items]</t>
  </si>
  <si>
    <t>Additional funding commitment</t>
  </si>
  <si>
    <t>RLF III, LLC [Member]</t>
  </si>
  <si>
    <t>Total Funding Commitment</t>
  </si>
  <si>
    <t>Unfunded Commitment</t>
  </si>
  <si>
    <t>Llano Music, LLC [Member]</t>
  </si>
  <si>
    <t>Marcellus HBPI, LLP [Member]</t>
  </si>
  <si>
    <t>MM-Appalachia IV, LP [Member]</t>
  </si>
  <si>
    <t>Additional funding commitment subsequently called</t>
  </si>
  <si>
    <t>Sovereign's Capital, LP Fund I [Member]</t>
  </si>
  <si>
    <t>SHAREHOLDERS' EQUITY (Details) - USD ($)</t>
  </si>
  <si>
    <t>STOCK REPURCHASE PROGRAM [Abstract]</t>
  </si>
  <si>
    <t>Increase in stock repurchase program authorized amount</t>
  </si>
  <si>
    <t>Stock repurchase program authorized amount</t>
  </si>
  <si>
    <t>Treasury Stock, Shares, Acquired</t>
  </si>
  <si>
    <t>Amount paid to repurchase shares during the year</t>
  </si>
  <si>
    <t>Amount of common stock repurchased</t>
  </si>
  <si>
    <t>Number of common stock acquired (in shares)</t>
  </si>
  <si>
    <t>ACAP MERGER [Abstract]</t>
  </si>
  <si>
    <t>Annual retainer fee paid to Director</t>
  </si>
  <si>
    <t>Per meeting fee paid to Director</t>
  </si>
  <si>
    <t>Stock Issued During Period, Shares, Restricted Stock Award, Gross</t>
  </si>
  <si>
    <t>Stock issued during period price per share</t>
  </si>
  <si>
    <t>Share-based Compensation, Total</t>
  </si>
  <si>
    <t>EARNINGS PER SHARE CALCULATIONS [Abstract]</t>
  </si>
  <si>
    <t>Basic Shares (Denominator) (in shares)</t>
  </si>
  <si>
    <t>Effect of Dilutive Securities (Denominator) (in shares)</t>
  </si>
  <si>
    <t>Diluted Shares (Denominator) (in shares)</t>
  </si>
  <si>
    <t>Minimum statutory surplus required to maintain</t>
  </si>
  <si>
    <t>Period from declaration of ordinary dividend requires notification to insurance commissioner</t>
  </si>
  <si>
    <t>five</t>
  </si>
  <si>
    <t>Minimum period prior to payment of dividend requires notification to insurance commissioner</t>
  </si>
  <si>
    <t>ten</t>
  </si>
  <si>
    <t>Percentage of statutory capital and surplus (in hundredths)</t>
  </si>
  <si>
    <t>Ordinary dividends paid</t>
  </si>
  <si>
    <t>Period for which no extraordinary dividends paid</t>
  </si>
  <si>
    <t>two</t>
  </si>
  <si>
    <t>STATUTORY ACCOUNTING (Details) - USD ($)</t>
  </si>
  <si>
    <t>Statutory Accounting Practices [Line Items]</t>
  </si>
  <si>
    <t>Statutory net income</t>
  </si>
  <si>
    <t>Statutory capital and surplus</t>
  </si>
  <si>
    <t>RELATED PARTY TRANSACTIONS (Details) - USD ($)</t>
  </si>
  <si>
    <t>Purchased trust preferred security offering</t>
  </si>
  <si>
    <t>Term for mandatory redemption</t>
  </si>
  <si>
    <t>Term for call provision</t>
  </si>
  <si>
    <t>P5Y</t>
  </si>
  <si>
    <t>Dividend rate (in hundredths)</t>
  </si>
  <si>
    <t>6.515%</t>
  </si>
  <si>
    <t>Dividend Income</t>
  </si>
  <si>
    <t>Equity Method Investments</t>
  </si>
  <si>
    <t>Ownership interest in aircraft (in hundredths)</t>
  </si>
  <si>
    <t>8.08%</t>
  </si>
  <si>
    <t>Additional payment - Aircraft joint ownership agreement</t>
  </si>
  <si>
    <t>Monthly operational fees</t>
  </si>
  <si>
    <t>Costs associated with aircraft</t>
  </si>
  <si>
    <t>Administrative Services and Cost</t>
  </si>
  <si>
    <t>Servicing fee on loan (in hundredths)</t>
  </si>
  <si>
    <t>Loan origination (in hundredths)</t>
  </si>
  <si>
    <t>Servicing fees</t>
  </si>
  <si>
    <t>Origination fees</t>
  </si>
  <si>
    <t>Reimbursement cost</t>
  </si>
  <si>
    <t>Total reimbursement payment</t>
  </si>
  <si>
    <t>Loans participated to FSF</t>
  </si>
  <si>
    <t>Loans participated to FSF after Q1</t>
  </si>
  <si>
    <t>UTG [Member]</t>
  </si>
  <si>
    <t>30.10%</t>
  </si>
  <si>
    <t>OTHER CASH FLOW DISCLOSURES (Details) - USD ($)</t>
  </si>
  <si>
    <t>Interest expense paid</t>
  </si>
  <si>
    <t>Federal income tax</t>
  </si>
  <si>
    <t>Bonds</t>
  </si>
  <si>
    <t>Common Stock</t>
  </si>
  <si>
    <t>Cash</t>
  </si>
  <si>
    <t>Noncash transaction LOC</t>
  </si>
  <si>
    <t>Total reinsurance assets received</t>
  </si>
  <si>
    <t>CONCENTRATIONS (Details)</t>
  </si>
  <si>
    <t>Dec. 31, 2015USD ($)States</t>
  </si>
  <si>
    <t>Dec. 31, 2014USD ($)</t>
  </si>
  <si>
    <t>Number of states by which entity primarily serves | States</t>
  </si>
  <si>
    <t>Percentage of total direct premium from major states (in hundredths)</t>
  </si>
  <si>
    <t>54.00%</t>
  </si>
  <si>
    <t>Maximum retention limits per life | $</t>
  </si>
  <si>
    <t>Life insurance ceded, percentage (in hundredths)</t>
  </si>
  <si>
    <t>21.00%</t>
  </si>
  <si>
    <t>Percentage of premium income represents for insurance ceded (in hundredths)</t>
  </si>
  <si>
    <t>31.00%</t>
  </si>
  <si>
    <t>29.00%</t>
  </si>
  <si>
    <t>Label</t>
  </si>
  <si>
    <t>Element</t>
  </si>
  <si>
    <t>Value</t>
  </si>
  <si>
    <t>Net increase (decrease) in cash and cash equivalents</t>
  </si>
  <si>
    <t>us-gaap_CashAndCashEquivalentsPeriodIncreaseDecreas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3"/>
    <col customWidth="1" max="2" min="2" width="26"/>
    <col customWidth="1" max="3" min="3" width="16"/>
    <col customWidth="1" max="4" min="4" width="14"/>
    <col customWidth="1" max="5" min="5" width="14"/>
  </cols>
  <sheetData>
    <row spans="1:5" r="1">
      <c t="s" r="A1" s="1">
        <v>0</v>
      </c>
      <c t="s" r="B1" s="2">
        <v>1</v>
      </c>
      <c t="s" r="C1" s="2">
        <v>2</v>
      </c>
    </row>
    <row spans="1:5" r="2">
      <c t="s" r="B2" s="2">
        <v>3</v>
      </c>
      <c t="s" r="C2" s="2">
        <v>4</v>
      </c>
      <c t="s" r="D2" s="2">
        <v>5</v>
      </c>
      <c t="s" r="E2" s="2">
        <v>6</v>
      </c>
    </row>
    <row spans="1:5" r="3">
      <c t="s" r="A3" s="3">
        <v>7</v>
      </c>
    </row>
    <row spans="1:5" r="4">
      <c t="s" r="A4" s="4">
        <v>8</v>
      </c>
      <c t="s" r="C4" s="4">
        <v>9</v>
      </c>
    </row>
    <row spans="1:5" r="5">
      <c t="s" r="A5" s="4">
        <v>10</v>
      </c>
      <c t="n" r="C5" s="6">
        <v>832480</v>
      </c>
    </row>
    <row spans="1:5" r="6">
      <c t="s" r="A6" s="4">
        <v>11</v>
      </c>
      <c t="s" r="C6" s="4">
        <v>12</v>
      </c>
    </row>
    <row spans="1:5" r="7">
      <c t="s" r="A7" s="4">
        <v>13</v>
      </c>
      <c t="s" r="C7" s="4">
        <v>14</v>
      </c>
    </row>
    <row spans="1:5" r="8">
      <c t="s" r="A8" s="4">
        <v>15</v>
      </c>
      <c t="s" r="C8" s="4">
        <v>14</v>
      </c>
    </row>
    <row spans="1:5" r="9">
      <c t="s" r="A9" s="4">
        <v>16</v>
      </c>
      <c t="s" r="C9" s="4">
        <v>14</v>
      </c>
    </row>
    <row spans="1:5" r="10">
      <c t="s" r="A10" s="4">
        <v>17</v>
      </c>
      <c t="s" r="B10" s="4">
        <v>18</v>
      </c>
    </row>
    <row spans="1:5" r="11">
      <c t="s" r="A11" s="4">
        <v>19</v>
      </c>
      <c t="n" r="E11" s="7">
        <v>0</v>
      </c>
    </row>
    <row spans="1:5" r="12">
      <c t="s" r="A12" s="4">
        <v>20</v>
      </c>
      <c t="n" r="D12" s="6">
        <v>0</v>
      </c>
    </row>
    <row spans="1:5" r="13">
      <c t="s" r="A13" s="4">
        <v>21</v>
      </c>
      <c t="n" r="C13" s="6">
        <v>2015</v>
      </c>
    </row>
    <row spans="1:5" r="14">
      <c t="s" r="A14" s="4">
        <v>22</v>
      </c>
      <c t="s" r="C14" s="4">
        <v>23</v>
      </c>
    </row>
    <row spans="1:5" r="15">
      <c t="s" r="A15" s="4">
        <v>24</v>
      </c>
      <c t="s" r="C15" s="4">
        <v>25</v>
      </c>
    </row>
    <row spans="1:5" r="16">
      <c t="s" r="A16" s="4">
        <v>26</v>
      </c>
      <c t="s" r="C16" s="4">
        <v>27</v>
      </c>
    </row>
    <row spans="1:5" r="17">
      <c t="s" r="A17" s="4">
        <v>28</v>
      </c>
      <c t="s" r="C17"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6</v>
      </c>
      <c t="s" r="B1" s="2">
        <v>2</v>
      </c>
    </row>
    <row spans="1:2" r="2">
      <c t="s" r="B2" s="2">
        <v>4</v>
      </c>
    </row>
    <row spans="1:2" r="3">
      <c t="s" r="A3" s="3">
        <v>197</v>
      </c>
    </row>
    <row spans="1:2" r="4">
      <c t="s" r="A4" s="4">
        <v>196</v>
      </c>
      <c t="s" r="B4"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9</v>
      </c>
      <c t="s" r="B1" s="2">
        <v>2</v>
      </c>
    </row>
    <row spans="1:2" r="2">
      <c t="s" r="B2" s="2">
        <v>4</v>
      </c>
    </row>
    <row spans="1:2" r="3">
      <c t="s" r="A3" s="3">
        <v>200</v>
      </c>
    </row>
    <row spans="1:2" r="4">
      <c t="s" r="A4" s="4">
        <v>199</v>
      </c>
      <c t="s" r="B4"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2</v>
      </c>
      <c t="s" r="B1" s="2">
        <v>2</v>
      </c>
    </row>
    <row spans="1:2" r="2">
      <c t="s" r="B2" s="2">
        <v>4</v>
      </c>
    </row>
    <row spans="1:2" r="3">
      <c t="s" r="A3" s="3">
        <v>203</v>
      </c>
    </row>
    <row spans="1:2" r="4">
      <c t="s" r="A4" s="4">
        <v>204</v>
      </c>
      <c t="s" r="B4"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6</v>
      </c>
      <c t="s" r="B1" s="2">
        <v>2</v>
      </c>
    </row>
    <row spans="1:2" r="2">
      <c t="s" r="B2" s="2">
        <v>4</v>
      </c>
    </row>
    <row spans="1:2" r="3">
      <c t="s" r="A3" s="3">
        <v>207</v>
      </c>
    </row>
    <row spans="1:2" r="4">
      <c t="s" r="A4" s="4">
        <v>206</v>
      </c>
      <c t="s" r="B4"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9</v>
      </c>
      <c t="s" r="B1" s="2">
        <v>2</v>
      </c>
    </row>
    <row spans="1:2" r="2">
      <c t="s" r="B2" s="2">
        <v>4</v>
      </c>
    </row>
    <row spans="1:2" r="3">
      <c t="s" r="A3" s="3">
        <v>210</v>
      </c>
    </row>
    <row spans="1:2" r="4">
      <c t="s" r="A4" s="4">
        <v>209</v>
      </c>
      <c t="s" r="B4" s="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2</v>
      </c>
      <c t="s" r="B1" s="2">
        <v>2</v>
      </c>
    </row>
    <row spans="1:2" r="2">
      <c t="s" r="B2" s="2">
        <v>4</v>
      </c>
    </row>
    <row spans="1:2" r="3">
      <c t="s" r="A3" s="3">
        <v>213</v>
      </c>
    </row>
    <row spans="1:2" r="4">
      <c t="s" r="A4" s="4">
        <v>212</v>
      </c>
      <c t="s" r="B4"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5</v>
      </c>
      <c t="s" r="B1" s="2">
        <v>2</v>
      </c>
    </row>
    <row spans="1:2" r="2">
      <c t="s" r="B2" s="2">
        <v>4</v>
      </c>
    </row>
    <row spans="1:2" r="3">
      <c t="s" r="A3" s="3">
        <v>216</v>
      </c>
    </row>
    <row spans="1:2" r="4">
      <c t="s" r="A4" s="4">
        <v>217</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19</v>
      </c>
      <c t="s" r="B1" s="2">
        <v>2</v>
      </c>
    </row>
    <row spans="1:2" r="2">
      <c t="s" r="B2" s="2">
        <v>4</v>
      </c>
    </row>
    <row spans="1:2" r="3">
      <c t="s" r="A3" s="3">
        <v>220</v>
      </c>
    </row>
    <row spans="1:2" r="4">
      <c t="s" r="A4" s="4">
        <v>221</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3</v>
      </c>
      <c t="s" r="B1" s="2">
        <v>2</v>
      </c>
    </row>
    <row spans="1:2" r="2">
      <c t="s" r="B2" s="2">
        <v>4</v>
      </c>
    </row>
    <row spans="1:2" r="3">
      <c t="s" r="A3" s="3">
        <v>224</v>
      </c>
    </row>
    <row spans="1:2" r="4">
      <c t="s" r="A4" s="4">
        <v>223</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6</v>
      </c>
      <c t="s" r="B1" s="2">
        <v>2</v>
      </c>
    </row>
    <row spans="1:2" r="2">
      <c t="s" r="B2" s="2">
        <v>4</v>
      </c>
    </row>
    <row spans="1:2" r="3">
      <c t="s" r="A3" s="3">
        <v>227</v>
      </c>
    </row>
    <row spans="1:2" r="4">
      <c t="s" r="A4" s="4">
        <v>226</v>
      </c>
      <c t="s" r="B4"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30</v>
      </c>
      <c t="s" r="B1" s="2">
        <v>4</v>
      </c>
      <c t="s" r="C1" s="2">
        <v>31</v>
      </c>
    </row>
    <row spans="1:3" r="2">
      <c t="s" r="A2" s="3">
        <v>32</v>
      </c>
    </row>
    <row spans="1:3" r="3">
      <c t="s" r="A3" s="4">
        <v>33</v>
      </c>
      <c t="n" r="B3" s="7">
        <v>185119097</v>
      </c>
      <c t="n" r="C3" s="7">
        <v>197481456</v>
      </c>
    </row>
    <row spans="1:3" r="4">
      <c t="s" r="A4" s="4">
        <v>34</v>
      </c>
      <c t="n" r="B4" s="6">
        <v>45685340</v>
      </c>
      <c t="n" r="C4" s="6">
        <v>40996002</v>
      </c>
    </row>
    <row spans="1:3" r="5">
      <c t="s" r="A5" s="4">
        <v>35</v>
      </c>
      <c t="n" r="B5" s="6">
        <v>0</v>
      </c>
      <c t="n" r="C5" s="6">
        <v>3826250</v>
      </c>
    </row>
    <row spans="1:3" r="6">
      <c t="s" r="A6" s="4">
        <v>36</v>
      </c>
      <c t="n" r="B6" s="6">
        <v>17769930</v>
      </c>
      <c t="n" r="C6" s="6">
        <v>23161982</v>
      </c>
    </row>
    <row spans="1:3" r="7">
      <c t="s" r="A7" s="4">
        <v>37</v>
      </c>
      <c t="n" r="B7" s="6">
        <v>0</v>
      </c>
      <c t="n" r="C7" s="6">
        <v>0</v>
      </c>
    </row>
    <row spans="1:3" r="8">
      <c t="s" r="A8" s="4">
        <v>38</v>
      </c>
      <c t="n" r="B8" s="6">
        <v>47650102</v>
      </c>
      <c t="n" r="C8" s="6">
        <v>51007101</v>
      </c>
    </row>
    <row spans="1:3" r="9">
      <c t="s" r="A9" s="4">
        <v>39</v>
      </c>
      <c t="n" r="B9" s="6">
        <v>10597907</v>
      </c>
      <c t="n" r="C9" s="6">
        <v>5612560</v>
      </c>
    </row>
    <row spans="1:3" r="10">
      <c t="s" r="A10" s="4">
        <v>40</v>
      </c>
      <c t="n" r="B10" s="6">
        <v>10684244</v>
      </c>
      <c t="n" r="C10" s="6">
        <v>11104485</v>
      </c>
    </row>
    <row spans="1:3" r="11">
      <c t="s" r="A11" s="4">
        <v>41</v>
      </c>
      <c t="n" r="B11" s="6">
        <v>0</v>
      </c>
      <c t="n" r="C11" s="6">
        <v>4382181</v>
      </c>
    </row>
    <row spans="1:3" r="12">
      <c t="s" r="A12" s="4">
        <v>42</v>
      </c>
      <c t="n" r="B12" s="6">
        <v>317506620</v>
      </c>
      <c t="n" r="C12" s="6">
        <v>337572017</v>
      </c>
    </row>
    <row spans="1:3" r="13">
      <c t="s" r="A13" s="4">
        <v>43</v>
      </c>
      <c t="n" r="B13" s="6">
        <v>11822615</v>
      </c>
      <c t="n" r="C13" s="6">
        <v>13977443</v>
      </c>
    </row>
    <row spans="1:3" r="14">
      <c t="s" r="A14" s="4">
        <v>44</v>
      </c>
      <c t="n" r="B14" s="6">
        <v>2821338</v>
      </c>
      <c t="n" r="C14" s="6">
        <v>2662865</v>
      </c>
    </row>
    <row spans="1:3" r="15">
      <c t="s" r="A15" s="3">
        <v>45</v>
      </c>
    </row>
    <row spans="1:3" r="16">
      <c t="s" r="A16" s="4">
        <v>46</v>
      </c>
      <c t="n" r="B16" s="6">
        <v>27462830</v>
      </c>
      <c t="n" r="C16" s="6">
        <v>27906905</v>
      </c>
    </row>
    <row spans="1:3" r="17">
      <c t="s" r="A17" s="4">
        <v>47</v>
      </c>
      <c t="n" r="B17" s="6">
        <v>3553978</v>
      </c>
      <c t="n" r="C17" s="6">
        <v>3788294</v>
      </c>
    </row>
    <row spans="1:3" r="18">
      <c t="s" r="A18" s="4">
        <v>48</v>
      </c>
      <c t="n" r="B18" s="6">
        <v>8140379</v>
      </c>
      <c t="n" r="C18" s="6">
        <v>9047984</v>
      </c>
    </row>
    <row spans="1:3" r="19">
      <c t="s" r="A19" s="4">
        <v>49</v>
      </c>
      <c t="n" r="B19" s="6">
        <v>0</v>
      </c>
      <c t="n" r="C19" s="6">
        <v>0</v>
      </c>
    </row>
    <row spans="1:3" r="20">
      <c t="s" r="A20" s="4">
        <v>50</v>
      </c>
      <c t="n" r="B20" s="6">
        <v>2016611</v>
      </c>
      <c t="n" r="C20" s="6">
        <v>2475829</v>
      </c>
    </row>
    <row spans="1:3" r="21">
      <c t="s" r="A21" s="4">
        <v>51</v>
      </c>
      <c t="n" r="B21" s="6">
        <v>619043</v>
      </c>
      <c t="n" r="C21" s="6">
        <v>0</v>
      </c>
    </row>
    <row spans="1:3" r="22">
      <c t="s" r="A22" s="4">
        <v>52</v>
      </c>
      <c t="n" r="B22" s="6">
        <v>3283681</v>
      </c>
      <c t="n" r="C22" s="6">
        <v>2468901</v>
      </c>
    </row>
    <row spans="1:3" r="23">
      <c t="s" r="A23" s="4">
        <v>53</v>
      </c>
      <c t="n" r="B23" s="6">
        <v>377227095</v>
      </c>
      <c t="n" r="C23" s="6">
        <v>399900238</v>
      </c>
    </row>
    <row spans="1:3" r="24">
      <c t="s" r="A24" s="3">
        <v>54</v>
      </c>
    </row>
    <row spans="1:3" r="25">
      <c t="s" r="A25" s="4">
        <v>55</v>
      </c>
      <c t="n" r="B25" s="6">
        <v>269119859</v>
      </c>
      <c t="n" r="C25" s="6">
        <v>275044909</v>
      </c>
    </row>
    <row spans="1:3" r="26">
      <c t="s" r="A26" s="4">
        <v>56</v>
      </c>
      <c t="n" r="B26" s="6">
        <v>3759565</v>
      </c>
      <c t="n" r="C26" s="6">
        <v>3208324</v>
      </c>
    </row>
    <row spans="1:3" r="27">
      <c t="s" r="A27" s="4">
        <v>57</v>
      </c>
      <c t="n" r="B27" s="6">
        <v>457774</v>
      </c>
      <c t="n" r="C27" s="6">
        <v>341248</v>
      </c>
    </row>
    <row spans="1:3" r="28">
      <c t="s" r="A28" s="4">
        <v>58</v>
      </c>
      <c t="n" r="B28" s="6">
        <v>14233644</v>
      </c>
      <c t="n" r="C28" s="6">
        <v>14239054</v>
      </c>
    </row>
    <row spans="1:3" r="29">
      <c t="s" r="A29" s="4">
        <v>59</v>
      </c>
      <c t="n" r="B29" s="6">
        <v>0</v>
      </c>
      <c t="n" r="C29" s="6">
        <v>1933243</v>
      </c>
    </row>
    <row spans="1:3" r="30">
      <c t="s" r="A30" s="4">
        <v>60</v>
      </c>
      <c t="n" r="B30" s="6">
        <v>3405467</v>
      </c>
      <c t="n" r="C30" s="6">
        <v>9413794</v>
      </c>
    </row>
    <row spans="1:3" r="31">
      <c t="s" r="A31" s="4">
        <v>61</v>
      </c>
      <c t="n" r="B31" s="6">
        <v>0</v>
      </c>
      <c t="n" r="C31" s="6">
        <v>4400000</v>
      </c>
    </row>
    <row spans="1:3" r="32">
      <c t="s" r="A32" s="4">
        <v>62</v>
      </c>
      <c t="n" r="B32" s="6">
        <v>28609</v>
      </c>
      <c t="n" r="C32" s="6">
        <v>23853</v>
      </c>
    </row>
    <row spans="1:3" r="33">
      <c t="s" r="A33" s="4">
        <v>63</v>
      </c>
      <c t="n" r="B33" s="6">
        <v>9234675</v>
      </c>
      <c t="n" r="C33" s="6">
        <v>7723213</v>
      </c>
    </row>
    <row spans="1:3" r="34">
      <c t="s" r="A34" s="4">
        <v>64</v>
      </c>
      <c t="n" r="B34" s="6">
        <v>300239593</v>
      </c>
      <c t="n" r="C34" s="6">
        <v>316327638</v>
      </c>
    </row>
    <row spans="1:3" r="35">
      <c t="s" r="A35" s="3">
        <v>65</v>
      </c>
    </row>
    <row spans="1:3" r="36">
      <c t="s" r="A36" s="4">
        <v>66</v>
      </c>
      <c t="n" r="B36" s="6">
        <v>3699</v>
      </c>
      <c t="n" r="C36" s="6">
        <v>3706</v>
      </c>
    </row>
    <row spans="1:3" r="37">
      <c t="s" r="A37" s="4">
        <v>67</v>
      </c>
      <c t="n" r="B37" s="6">
        <v>43002670</v>
      </c>
      <c t="n" r="C37" s="6">
        <v>43122944</v>
      </c>
    </row>
    <row spans="1:3" r="38">
      <c t="s" r="A38" s="4">
        <v>68</v>
      </c>
      <c t="n" r="B38" s="6">
        <v>33062282</v>
      </c>
      <c t="n" r="C38" s="6">
        <v>32145662</v>
      </c>
    </row>
    <row spans="1:3" r="39">
      <c t="s" r="A39" s="4">
        <v>69</v>
      </c>
      <c t="n" r="B39" s="6">
        <v>-1183552</v>
      </c>
      <c t="n" r="C39" s="6">
        <v>6853974</v>
      </c>
    </row>
    <row spans="1:3" r="40">
      <c t="s" r="A40" s="4">
        <v>70</v>
      </c>
      <c t="n" r="B40" s="6">
        <v>74885099</v>
      </c>
      <c t="n" r="C40" s="6">
        <v>82126286</v>
      </c>
    </row>
    <row spans="1:3" r="41">
      <c t="s" r="A41" s="4">
        <v>71</v>
      </c>
      <c t="n" r="B41" s="6">
        <v>2102403</v>
      </c>
      <c t="n" r="C41" s="6">
        <v>1446314</v>
      </c>
    </row>
    <row spans="1:3" r="42">
      <c t="s" r="A42" s="4">
        <v>72</v>
      </c>
      <c t="n" r="B42" s="6">
        <v>76987502</v>
      </c>
      <c t="n" r="C42" s="6">
        <v>83572600</v>
      </c>
    </row>
    <row spans="1:3" r="43">
      <c t="s" r="A43" s="4">
        <v>73</v>
      </c>
      <c t="n" r="B43" s="7">
        <v>377227095</v>
      </c>
      <c t="n" r="C43" s="7">
        <v>3999002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29</v>
      </c>
      <c t="s" r="B1" s="2">
        <v>2</v>
      </c>
    </row>
    <row spans="1:2" r="2">
      <c t="s" r="B2" s="2">
        <v>4</v>
      </c>
    </row>
    <row spans="1:2" r="3">
      <c t="s" r="A3" s="3">
        <v>230</v>
      </c>
    </row>
    <row spans="1:2" r="4">
      <c t="s" r="A4" s="4">
        <v>229</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2</v>
      </c>
      <c t="s" r="B1" s="2">
        <v>2</v>
      </c>
    </row>
    <row spans="1:2" r="2">
      <c t="s" r="B2" s="2">
        <v>4</v>
      </c>
    </row>
    <row spans="1:2" r="3">
      <c t="s" r="A3" s="3">
        <v>233</v>
      </c>
    </row>
    <row spans="1:2" r="4">
      <c t="s" r="A4" s="4">
        <v>234</v>
      </c>
      <c t="s" r="B4"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r="A1" s="1">
        <v>236</v>
      </c>
      <c t="s" r="B1" s="2">
        <v>2</v>
      </c>
    </row>
    <row spans="1:2" r="2">
      <c t="s" r="B2" s="2">
        <v>4</v>
      </c>
    </row>
    <row spans="1:2" r="3">
      <c t="s" r="A3" s="3">
        <v>190</v>
      </c>
    </row>
    <row spans="1:2" r="4">
      <c t="s" r="A4" s="4">
        <v>237</v>
      </c>
      <c t="s" r="B4" s="4">
        <v>237</v>
      </c>
    </row>
    <row spans="1:2" r="5">
      <c t="s" r="A5" s="4">
        <v>238</v>
      </c>
      <c t="s" r="B5" s="4">
        <v>238</v>
      </c>
    </row>
    <row spans="1:2" r="6">
      <c t="s" r="A6" s="4">
        <v>239</v>
      </c>
      <c t="s" r="B6" s="4">
        <v>239</v>
      </c>
    </row>
    <row spans="1:2" r="7">
      <c t="s" r="A7" s="4">
        <v>240</v>
      </c>
      <c t="s" r="B7" s="4">
        <v>241</v>
      </c>
    </row>
    <row spans="1:2" r="8">
      <c t="s" r="A8" s="4">
        <v>242</v>
      </c>
      <c t="s" r="B8" s="4">
        <v>243</v>
      </c>
    </row>
    <row spans="1:2" r="9">
      <c t="s" r="A9" s="4">
        <v>244</v>
      </c>
      <c t="s" r="B9" s="4">
        <v>245</v>
      </c>
    </row>
    <row spans="1:2" r="10">
      <c t="s" r="A10" s="4">
        <v>246</v>
      </c>
      <c t="s" r="B10" s="4">
        <v>247</v>
      </c>
    </row>
    <row spans="1:2" r="11">
      <c t="s" r="A11" s="4">
        <v>248</v>
      </c>
      <c t="s" r="B11" s="4">
        <v>248</v>
      </c>
    </row>
    <row spans="1:2" r="12">
      <c t="s" r="A12" s="4">
        <v>249</v>
      </c>
      <c t="s" r="B12" s="4">
        <v>250</v>
      </c>
    </row>
    <row spans="1:2" r="13">
      <c t="s" r="A13" s="4">
        <v>251</v>
      </c>
      <c t="s" r="B13" s="4">
        <v>251</v>
      </c>
    </row>
    <row spans="1:2" r="14">
      <c t="s" r="A14" s="4">
        <v>252</v>
      </c>
      <c t="s" r="B14" s="4">
        <v>252</v>
      </c>
    </row>
    <row spans="1:2" r="15">
      <c t="s" r="A15" s="4">
        <v>253</v>
      </c>
      <c t="s" r="B15" s="4">
        <v>253</v>
      </c>
    </row>
    <row spans="1:2" r="16">
      <c t="s" r="A16" s="4">
        <v>254</v>
      </c>
      <c t="s" r="B16" s="4">
        <v>255</v>
      </c>
    </row>
    <row spans="1:2" r="17">
      <c t="s" r="A17" s="4">
        <v>256</v>
      </c>
      <c t="s" r="B17"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58</v>
      </c>
      <c t="s" r="B1" s="2">
        <v>2</v>
      </c>
    </row>
    <row spans="1:2" r="2">
      <c t="s" r="B2" s="2">
        <v>4</v>
      </c>
    </row>
    <row spans="1:2" r="3">
      <c t="s" r="A3" s="3">
        <v>194</v>
      </c>
    </row>
    <row spans="1:2" r="4">
      <c t="s" r="A4" s="4">
        <v>259</v>
      </c>
      <c t="s" r="B4" s="4">
        <v>260</v>
      </c>
    </row>
    <row spans="1:2" r="5">
      <c t="s" r="A5" s="4">
        <v>261</v>
      </c>
      <c t="s" r="B5" s="4">
        <v>262</v>
      </c>
    </row>
    <row spans="1:2" r="6">
      <c t="s" r="A6" s="4">
        <v>263</v>
      </c>
      <c t="s" r="B6" s="4">
        <v>264</v>
      </c>
    </row>
    <row spans="1:2" r="7">
      <c t="s" r="A7" s="4">
        <v>265</v>
      </c>
      <c t="s" r="B7" s="4">
        <v>266</v>
      </c>
    </row>
    <row spans="1:2" r="8">
      <c t="s" r="A8" s="4">
        <v>267</v>
      </c>
      <c t="s" r="B8" s="4">
        <v>268</v>
      </c>
    </row>
    <row spans="1:2" r="9">
      <c t="s" r="A9" s="4">
        <v>269</v>
      </c>
      <c t="s" r="B9" s="4">
        <v>270</v>
      </c>
    </row>
    <row spans="1:2" r="10">
      <c t="s" r="A10" s="4">
        <v>271</v>
      </c>
      <c t="s" r="B10" s="4">
        <v>272</v>
      </c>
    </row>
    <row spans="1:2" r="11">
      <c t="s" r="A11" s="4">
        <v>273</v>
      </c>
      <c t="s" r="B11" s="4">
        <v>274</v>
      </c>
    </row>
    <row spans="1:2" r="12">
      <c t="s" r="A12" s="4">
        <v>275</v>
      </c>
      <c t="s" r="B12" s="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77</v>
      </c>
      <c t="s" r="B1" s="2">
        <v>2</v>
      </c>
    </row>
    <row spans="1:2" r="2">
      <c t="s" r="B2" s="2">
        <v>4</v>
      </c>
    </row>
    <row spans="1:2" r="3">
      <c t="s" r="A3" s="3">
        <v>197</v>
      </c>
    </row>
    <row spans="1:2" r="4">
      <c t="s" r="A4" s="4">
        <v>278</v>
      </c>
      <c t="s" r="B4" s="4">
        <v>279</v>
      </c>
    </row>
    <row spans="1:2" r="5">
      <c t="s" r="A5" s="4">
        <v>280</v>
      </c>
      <c t="s" r="B5" s="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82</v>
      </c>
      <c t="s" r="B1" s="2">
        <v>2</v>
      </c>
    </row>
    <row spans="1:2" r="2">
      <c t="s" r="B2" s="2">
        <v>4</v>
      </c>
    </row>
    <row spans="1:2" r="3">
      <c t="s" r="A3" s="3">
        <v>200</v>
      </c>
    </row>
    <row spans="1:2" r="4">
      <c t="s" r="A4" s="4">
        <v>283</v>
      </c>
      <c t="s" r="B4" s="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85</v>
      </c>
      <c t="s" r="B1" s="2">
        <v>2</v>
      </c>
    </row>
    <row spans="1:2" r="2">
      <c t="s" r="B2" s="2">
        <v>4</v>
      </c>
    </row>
    <row spans="1:2" r="3">
      <c t="s" r="A3" s="3">
        <v>203</v>
      </c>
    </row>
    <row spans="1:2" r="4">
      <c t="s" r="A4" s="4">
        <v>48</v>
      </c>
      <c t="s" r="B4" s="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86</v>
      </c>
      <c t="s" r="B1" s="2">
        <v>2</v>
      </c>
    </row>
    <row spans="1:2" r="2">
      <c t="s" r="B2" s="2">
        <v>4</v>
      </c>
    </row>
    <row spans="1:2" r="3">
      <c t="s" r="A3" s="3">
        <v>207</v>
      </c>
    </row>
    <row spans="1:2" r="4">
      <c t="s" r="A4" s="4">
        <v>287</v>
      </c>
      <c t="s" r="B4" s="4">
        <v>288</v>
      </c>
    </row>
    <row spans="1:2" r="5">
      <c t="s" r="A5" s="4">
        <v>289</v>
      </c>
      <c t="s" r="B5" s="4">
        <v>290</v>
      </c>
    </row>
    <row spans="1:2" r="6">
      <c t="s" r="A6" s="4">
        <v>291</v>
      </c>
      <c t="s" r="B6" s="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293</v>
      </c>
      <c t="s" r="B1" s="2">
        <v>2</v>
      </c>
    </row>
    <row spans="1:2" r="2">
      <c t="s" r="B2" s="2">
        <v>4</v>
      </c>
    </row>
    <row spans="1:2" r="3">
      <c t="s" r="A3" s="3">
        <v>210</v>
      </c>
    </row>
    <row spans="1:2" r="4">
      <c t="s" r="A4" s="4">
        <v>294</v>
      </c>
      <c t="s" r="B4" s="4">
        <v>295</v>
      </c>
    </row>
    <row spans="1:2" r="5">
      <c t="s" r="A5" s="4">
        <v>296</v>
      </c>
      <c t="s" r="B5" s="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98</v>
      </c>
      <c t="s" r="B1" s="2">
        <v>2</v>
      </c>
    </row>
    <row spans="1:2" r="2">
      <c t="s" r="B2" s="2">
        <v>4</v>
      </c>
    </row>
    <row spans="1:2" r="3">
      <c t="s" r="A3" s="3">
        <v>213</v>
      </c>
    </row>
    <row spans="1:2" r="4">
      <c t="s" r="A4" s="4">
        <v>299</v>
      </c>
      <c t="s" r="B4" s="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74</v>
      </c>
      <c t="s" r="B1" s="2">
        <v>4</v>
      </c>
      <c t="s" r="C1" s="2">
        <v>31</v>
      </c>
    </row>
    <row spans="1:3" r="2">
      <c t="s" r="A2" s="3">
        <v>32</v>
      </c>
    </row>
    <row spans="1:3" r="3">
      <c t="s" r="A3" s="4">
        <v>75</v>
      </c>
      <c t="n" r="B3" s="7">
        <v>188647671</v>
      </c>
      <c t="n" r="C3" s="7">
        <v>188634364</v>
      </c>
    </row>
    <row spans="1:3" r="4">
      <c t="s" r="A4" s="4">
        <v>76</v>
      </c>
      <c t="n" r="B4" s="6">
        <v>43954737</v>
      </c>
      <c t="n" r="C4" s="6">
        <v>39275638</v>
      </c>
    </row>
    <row spans="1:3" r="5">
      <c t="s" r="A5" s="4">
        <v>77</v>
      </c>
      <c t="n" r="B5" s="6">
        <v>0</v>
      </c>
      <c t="n" r="C5" s="6">
        <v>5179850</v>
      </c>
    </row>
    <row spans="1:3" r="6">
      <c t="s" r="A6" s="3">
        <v>78</v>
      </c>
    </row>
    <row spans="1:3" r="7">
      <c t="s" r="A7" s="4">
        <v>79</v>
      </c>
      <c t="n" r="B7" s="7">
        <v>108881</v>
      </c>
      <c t="n" r="C7" s="7">
        <v>464215</v>
      </c>
    </row>
    <row spans="1:3" r="8">
      <c t="s" r="A8" s="3">
        <v>65</v>
      </c>
    </row>
    <row spans="1:3" r="9">
      <c t="s" r="A9" s="4">
        <v>80</v>
      </c>
      <c t="n" r="B9" s="8">
        <v>0.001</v>
      </c>
      <c t="n" r="C9" s="8">
        <v>0.001</v>
      </c>
    </row>
    <row spans="1:3" r="10">
      <c t="s" r="A10" s="4">
        <v>81</v>
      </c>
      <c t="n" r="B10" s="6">
        <v>7000000</v>
      </c>
      <c t="n" r="C10" s="6">
        <v>7000000</v>
      </c>
    </row>
    <row spans="1:3" r="11">
      <c t="s" r="A11" s="4">
        <v>82</v>
      </c>
      <c t="n" r="B11" s="6">
        <v>3699447</v>
      </c>
      <c t="n" r="C11" s="6">
        <v>37067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301</v>
      </c>
      <c t="s" r="B1" s="2">
        <v>2</v>
      </c>
    </row>
    <row spans="1:2" r="2">
      <c t="s" r="B2" s="2">
        <v>4</v>
      </c>
    </row>
    <row spans="1:2" r="3">
      <c t="s" r="A3" s="3">
        <v>216</v>
      </c>
    </row>
    <row spans="1:2" r="4">
      <c t="s" r="A4" s="4">
        <v>302</v>
      </c>
      <c t="s" r="B4" s="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04</v>
      </c>
      <c t="s" r="B1" s="2">
        <v>2</v>
      </c>
    </row>
    <row spans="1:2" r="2">
      <c t="s" r="B2" s="2">
        <v>4</v>
      </c>
    </row>
    <row spans="1:2" r="3">
      <c t="s" r="A3" s="3">
        <v>220</v>
      </c>
    </row>
    <row spans="1:2" r="4">
      <c t="s" r="A4" s="4">
        <v>305</v>
      </c>
      <c t="s" r="B4" s="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07</v>
      </c>
      <c t="s" r="B1" s="2">
        <v>2</v>
      </c>
    </row>
    <row spans="1:2" r="2">
      <c t="s" r="B2" s="2">
        <v>4</v>
      </c>
    </row>
    <row spans="1:2" r="3">
      <c t="s" r="A3" s="3">
        <v>227</v>
      </c>
    </row>
    <row spans="1:2" r="4">
      <c t="s" r="A4" s="4">
        <v>308</v>
      </c>
      <c t="s" r="B4" s="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0</v>
      </c>
      <c t="s" r="B1" s="2">
        <v>2</v>
      </c>
    </row>
    <row spans="1:3" r="2">
      <c t="s" r="B2" s="2">
        <v>4</v>
      </c>
      <c t="s" r="C2" s="2">
        <v>31</v>
      </c>
    </row>
    <row spans="1:3" r="3">
      <c t="s" r="A3" s="3">
        <v>311</v>
      </c>
    </row>
    <row spans="1:3" r="4">
      <c t="s" r="A4" s="4">
        <v>312</v>
      </c>
      <c t="n" r="B4" s="7">
        <v>125000</v>
      </c>
      <c t="n" r="C4" s="7">
        <v>125000</v>
      </c>
    </row>
    <row spans="1:3" r="5">
      <c t="s" r="A5" s="3">
        <v>313</v>
      </c>
    </row>
    <row spans="1:3" r="6">
      <c t="s" r="A6" s="4">
        <v>314</v>
      </c>
      <c t="n" r="B6" s="6">
        <v>139218</v>
      </c>
      <c t="n" r="C6" s="6">
        <v>309279</v>
      </c>
    </row>
    <row spans="1:3" r="7">
      <c t="s" r="A7" s="4">
        <v>315</v>
      </c>
      <c t="n" r="B7" s="7">
        <v>3323718</v>
      </c>
      <c t="n" r="C7" s="7">
        <v>3868331</v>
      </c>
    </row>
    <row spans="1:3" r="8">
      <c t="s" r="A8" s="3">
        <v>316</v>
      </c>
    </row>
    <row spans="1:3" r="9">
      <c t="s" r="A9" s="4">
        <v>317</v>
      </c>
      <c t="s" r="B9" s="4">
        <v>318</v>
      </c>
    </row>
    <row spans="1:3" r="10">
      <c t="s" r="A10" s="4">
        <v>319</v>
      </c>
      <c t="s" r="B10" s="4">
        <v>320</v>
      </c>
    </row>
    <row spans="1:3" r="11">
      <c t="s" r="A11" s="4">
        <v>321</v>
      </c>
      <c t="s" r="B11" s="4">
        <v>322</v>
      </c>
    </row>
    <row spans="1:3" r="12">
      <c t="s" r="A12" s="4">
        <v>323</v>
      </c>
      <c t="s" r="B12" s="4">
        <v>324</v>
      </c>
    </row>
    <row spans="1:3" r="13">
      <c t="s" r="A13" s="4">
        <v>325</v>
      </c>
      <c t="s" r="B13" s="4">
        <v>326</v>
      </c>
    </row>
    <row spans="1:3" r="14">
      <c t="s" r="A14" s="4">
        <v>327</v>
      </c>
      <c t="s" r="B14" s="4">
        <v>328</v>
      </c>
    </row>
    <row spans="1:3" r="15">
      <c t="s" r="A15" s="4">
        <v>329</v>
      </c>
    </row>
    <row spans="1:3" r="16">
      <c t="s" r="A16" s="3">
        <v>311</v>
      </c>
    </row>
    <row spans="1:3" r="17">
      <c t="s" r="A17" s="4">
        <v>330</v>
      </c>
      <c t="s" r="B17" s="4">
        <v>331</v>
      </c>
    </row>
    <row spans="1:3" r="18">
      <c t="s" r="A18" s="4">
        <v>332</v>
      </c>
    </row>
    <row spans="1:3" r="19">
      <c t="s" r="A19" s="3">
        <v>313</v>
      </c>
    </row>
    <row spans="1:3" r="20">
      <c t="s" r="A20" s="4">
        <v>333</v>
      </c>
      <c t="s" r="B20" s="4">
        <v>334</v>
      </c>
    </row>
    <row spans="1:3" r="21">
      <c t="s" r="A21" s="4">
        <v>335</v>
      </c>
    </row>
    <row spans="1:3" r="22">
      <c t="s" r="A22" s="3">
        <v>313</v>
      </c>
    </row>
    <row spans="1:3" r="23">
      <c t="s" r="A23" s="4">
        <v>333</v>
      </c>
      <c t="s" r="B23" s="4">
        <v>336</v>
      </c>
    </row>
    <row spans="1:3" r="24">
      <c t="s" r="A24" s="4">
        <v>337</v>
      </c>
    </row>
    <row spans="1:3" r="25">
      <c t="s" r="A25" s="3">
        <v>338</v>
      </c>
    </row>
    <row spans="1:3" r="26">
      <c t="s" r="A26" s="4">
        <v>339</v>
      </c>
      <c t="s" r="B26" s="4">
        <v>3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43"/>
  <sheetViews>
    <sheetView workbookViewId="0">
      <selection activeCell="A1" sqref="A1"/>
    </sheetView>
  </sheetViews>
  <sheetFormatPr baseColWidth="10" defaultRowHeight="15"/>
  <cols>
    <col customWidth="1" max="1" min="1" width="80"/>
    <col customWidth="1" max="2" min="2" width="34"/>
    <col customWidth="1" max="3" min="3" width="29"/>
    <col customWidth="1" max="4" min="4" width="34"/>
    <col customWidth="1" max="5" min="5" width="29"/>
  </cols>
  <sheetData>
    <row spans="1:5" r="1">
      <c t="s" r="A1" s="1">
        <v>341</v>
      </c>
      <c t="s" r="B1" s="2">
        <v>342</v>
      </c>
      <c t="s" r="D1" s="2">
        <v>2</v>
      </c>
    </row>
    <row spans="1:5" r="2">
      <c t="s" r="B2" s="2">
        <v>343</v>
      </c>
      <c t="s" r="C2" s="2">
        <v>344</v>
      </c>
      <c t="s" r="D2" s="2">
        <v>343</v>
      </c>
      <c t="s" r="E2" s="2">
        <v>344</v>
      </c>
    </row>
    <row spans="1:5" r="3">
      <c t="s" r="A3" s="3">
        <v>345</v>
      </c>
    </row>
    <row spans="1:5" r="4">
      <c t="s" r="A4" s="4">
        <v>346</v>
      </c>
      <c t="n" r="B4" s="7">
        <v>232602408</v>
      </c>
      <c t="n" r="C4" s="7">
        <v>227910002</v>
      </c>
      <c t="n" r="D4" s="7">
        <v>232602408</v>
      </c>
      <c t="n" r="E4" s="7">
        <v>227910002</v>
      </c>
    </row>
    <row spans="1:5" r="5">
      <c t="s" r="A5" s="4">
        <v>347</v>
      </c>
      <c t="n" r="B5" s="6">
        <v>7331094</v>
      </c>
      <c t="n" r="C5" s="6">
        <v>13020260</v>
      </c>
      <c t="n" r="D5" s="6">
        <v>7331094</v>
      </c>
      <c t="n" r="E5" s="6">
        <v>13020260</v>
      </c>
    </row>
    <row spans="1:5" r="6">
      <c t="s" r="A6" s="4">
        <v>348</v>
      </c>
      <c t="n" r="B6" s="6">
        <v>-9129065</v>
      </c>
      <c t="n" r="C6" s="6">
        <v>-2452804</v>
      </c>
      <c t="n" r="D6" s="6">
        <v>-9129065</v>
      </c>
      <c t="n" r="E6" s="6">
        <v>-2452804</v>
      </c>
    </row>
    <row spans="1:5" r="7">
      <c t="s" r="A7" s="4">
        <v>349</v>
      </c>
      <c t="n" r="B7" s="6">
        <v>230804437</v>
      </c>
      <c t="n" r="C7" s="6">
        <v>238477458</v>
      </c>
      <c t="n" r="D7" s="6">
        <v>230804437</v>
      </c>
      <c t="n" r="E7" s="6">
        <v>238477458</v>
      </c>
    </row>
    <row spans="1:5" r="8">
      <c t="s" r="A8" s="3">
        <v>350</v>
      </c>
    </row>
    <row spans="1:5" r="9">
      <c t="s" r="A9" s="4">
        <v>351</v>
      </c>
      <c t="n" r="B9" s="6">
        <v>-9129065</v>
      </c>
      <c t="n" r="C9" s="6">
        <v>-2452804</v>
      </c>
      <c t="n" r="D9" s="6">
        <v>-9129065</v>
      </c>
      <c t="n" r="E9" s="6">
        <v>-2452804</v>
      </c>
    </row>
    <row spans="1:5" r="10">
      <c t="s" r="A10" s="3">
        <v>352</v>
      </c>
    </row>
    <row spans="1:5" r="11">
      <c t="s" r="A11" s="4">
        <v>353</v>
      </c>
      <c t="n" r="B11" s="6">
        <v>3961534</v>
      </c>
      <c t="n" r="D11" s="6">
        <v>3961534</v>
      </c>
    </row>
    <row spans="1:5" r="12">
      <c t="s" r="A12" s="4">
        <v>354</v>
      </c>
      <c t="n" r="B12" s="6">
        <v>23444519</v>
      </c>
      <c t="n" r="D12" s="6">
        <v>23444519</v>
      </c>
    </row>
    <row spans="1:5" r="13">
      <c t="s" r="A13" s="4">
        <v>355</v>
      </c>
      <c t="n" r="B13" s="6">
        <v>64352687</v>
      </c>
      <c t="n" r="D13" s="6">
        <v>64352687</v>
      </c>
    </row>
    <row spans="1:5" r="14">
      <c t="s" r="A14" s="4">
        <v>356</v>
      </c>
      <c t="n" r="B14" s="6">
        <v>96888931</v>
      </c>
      <c t="n" r="D14" s="6">
        <v>96888931</v>
      </c>
    </row>
    <row spans="1:5" r="15">
      <c t="s" r="A15" s="4">
        <v>357</v>
      </c>
      <c t="n" r="B15" s="6">
        <v>0</v>
      </c>
      <c t="n" r="D15" s="6">
        <v>0</v>
      </c>
    </row>
    <row spans="1:5" r="16">
      <c t="s" r="A16" s="4">
        <v>130</v>
      </c>
      <c t="n" r="B16" s="6">
        <v>188647671</v>
      </c>
      <c t="n" r="C16" s="6">
        <v>188634364</v>
      </c>
      <c t="n" r="D16" s="6">
        <v>188647671</v>
      </c>
      <c t="n" r="E16" s="6">
        <v>188634364</v>
      </c>
    </row>
    <row spans="1:5" r="17">
      <c t="s" r="A17" s="3">
        <v>358</v>
      </c>
    </row>
    <row spans="1:5" r="18">
      <c t="s" r="A18" s="4">
        <v>353</v>
      </c>
      <c t="n" r="B18" s="6">
        <v>4000512</v>
      </c>
      <c t="n" r="D18" s="6">
        <v>4000512</v>
      </c>
    </row>
    <row spans="1:5" r="19">
      <c t="s" r="A19" s="4">
        <v>354</v>
      </c>
      <c t="n" r="B19" s="6">
        <v>24343844</v>
      </c>
      <c t="n" r="D19" s="6">
        <v>24343844</v>
      </c>
    </row>
    <row spans="1:5" r="20">
      <c t="s" r="A20" s="4">
        <v>355</v>
      </c>
      <c t="n" r="B20" s="6">
        <v>62094221</v>
      </c>
      <c t="n" r="D20" s="6">
        <v>62094221</v>
      </c>
    </row>
    <row spans="1:5" r="21">
      <c t="s" r="A21" s="4">
        <v>356</v>
      </c>
      <c t="n" r="B21" s="6">
        <v>94680520</v>
      </c>
      <c t="n" r="D21" s="6">
        <v>94680520</v>
      </c>
    </row>
    <row spans="1:5" r="22">
      <c t="s" r="A22" s="4">
        <v>359</v>
      </c>
      <c t="n" r="B22" s="6">
        <v>0</v>
      </c>
      <c t="n" r="D22" s="6">
        <v>0</v>
      </c>
    </row>
    <row spans="1:5" r="23">
      <c t="s" r="A23" s="4">
        <v>360</v>
      </c>
      <c t="n" r="B23" s="6">
        <v>185119097</v>
      </c>
      <c t="n" r="C23" s="6">
        <v>197481456</v>
      </c>
      <c t="n" r="D23" s="6">
        <v>185119097</v>
      </c>
      <c t="n" r="E23" s="6">
        <v>197481456</v>
      </c>
    </row>
    <row spans="1:5" r="24">
      <c t="s" r="A24" s="4">
        <v>361</v>
      </c>
      <c t="n" r="B24" s="6">
        <v>13352934</v>
      </c>
      <c t="n" r="C24" s="6">
        <v>9142063</v>
      </c>
      <c t="n" r="D24" s="6">
        <v>13352934</v>
      </c>
      <c t="n" r="E24" s="6">
        <v>9142063</v>
      </c>
    </row>
    <row spans="1:5" r="25">
      <c t="s" r="A25" s="3">
        <v>362</v>
      </c>
    </row>
    <row spans="1:5" r="26">
      <c t="s" r="A26" s="4">
        <v>363</v>
      </c>
      <c t="n" r="B26" s="6">
        <v>0</v>
      </c>
      <c t="n" r="C26" s="6">
        <v>-23853</v>
      </c>
      <c t="n" r="D26" s="6">
        <v>0</v>
      </c>
      <c t="n" r="E26" s="6">
        <v>-23853</v>
      </c>
    </row>
    <row spans="1:5" r="27">
      <c t="s" r="A27" s="4">
        <v>364</v>
      </c>
      <c t="n" r="B27" s="6">
        <v>-28609</v>
      </c>
      <c t="n" r="C27" s="6">
        <v>6250</v>
      </c>
      <c t="n" r="D27" s="6">
        <v>-28609</v>
      </c>
      <c t="n" r="E27" s="6">
        <v>6250</v>
      </c>
    </row>
    <row spans="1:5" r="28">
      <c t="s" r="A28" s="3">
        <v>365</v>
      </c>
    </row>
    <row spans="1:5" r="29">
      <c t="s" r="A29" s="4">
        <v>366</v>
      </c>
      <c t="n" r="D29" s="6">
        <v>945128</v>
      </c>
      <c t="n" r="E29" s="6">
        <v>-722573</v>
      </c>
    </row>
    <row spans="1:5" r="30">
      <c t="s" r="A30" s="4">
        <v>367</v>
      </c>
      <c t="n" r="D30" s="6">
        <v>-515967</v>
      </c>
      <c t="n" r="E30" s="6">
        <v>245995</v>
      </c>
    </row>
    <row spans="1:5" r="31">
      <c t="s" r="A31" s="4">
        <v>368</v>
      </c>
      <c t="n" r="D31" s="6">
        <v>429161</v>
      </c>
      <c t="n" r="E31" s="6">
        <v>-476578</v>
      </c>
    </row>
    <row spans="1:5" r="32">
      <c t="s" r="A32" s="4">
        <v>369</v>
      </c>
      <c t="n" r="B32" s="6">
        <v>3224000</v>
      </c>
      <c t="n" r="C32" s="6">
        <v>0</v>
      </c>
      <c t="n" r="D32" s="6">
        <v>3224000</v>
      </c>
      <c t="n" r="E32" s="6">
        <v>0</v>
      </c>
    </row>
    <row spans="1:5" r="33">
      <c t="s" r="A33" s="3">
        <v>370</v>
      </c>
    </row>
    <row spans="1:5" r="34">
      <c t="s" r="A34" s="4">
        <v>371</v>
      </c>
      <c t="n" r="B34" s="7">
        <v>13774698</v>
      </c>
      <c t="n" r="C34" s="7">
        <v>2348890</v>
      </c>
      <c t="n" r="D34" s="7">
        <v>13774698</v>
      </c>
      <c t="n" r="E34" s="7">
        <v>2348890</v>
      </c>
    </row>
    <row spans="1:5" r="35">
      <c t="s" r="A35" s="4">
        <v>372</v>
      </c>
      <c t="s" r="D35" s="4">
        <v>373</v>
      </c>
    </row>
    <row spans="1:5" r="36">
      <c t="s" r="A36" s="4">
        <v>374</v>
      </c>
      <c t="s" r="D36" s="4">
        <v>375</v>
      </c>
      <c t="s" r="E36" s="4">
        <v>375</v>
      </c>
    </row>
    <row spans="1:5" r="37">
      <c t="s" r="A37" s="4">
        <v>376</v>
      </c>
      <c t="s" r="B37" s="4">
        <v>377</v>
      </c>
      <c t="s" r="C37" s="4">
        <v>378</v>
      </c>
      <c t="s" r="D37" s="4">
        <v>377</v>
      </c>
      <c t="s" r="E37" s="4">
        <v>378</v>
      </c>
    </row>
    <row spans="1:5" r="38">
      <c t="s" r="A38" s="4">
        <v>379</v>
      </c>
      <c t="s" r="B38" s="4">
        <v>326</v>
      </c>
      <c t="s" r="C38" s="4">
        <v>380</v>
      </c>
      <c t="s" r="D38" s="4">
        <v>326</v>
      </c>
      <c t="s" r="E38" s="4">
        <v>380</v>
      </c>
    </row>
    <row spans="1:5" r="39">
      <c t="s" r="A39" s="4">
        <v>381</v>
      </c>
      <c t="s" r="B39" s="4">
        <v>377</v>
      </c>
      <c t="s" r="C39" s="4">
        <v>377</v>
      </c>
      <c t="s" r="D39" s="4">
        <v>377</v>
      </c>
      <c t="s" r="E39" s="4">
        <v>377</v>
      </c>
    </row>
    <row spans="1:5" r="40">
      <c t="s" r="A40" s="4">
        <v>382</v>
      </c>
      <c t="s" r="B40" s="4">
        <v>383</v>
      </c>
      <c t="s" r="C40" s="4">
        <v>384</v>
      </c>
      <c t="s" r="D40" s="4">
        <v>383</v>
      </c>
      <c t="s" r="E40" s="4">
        <v>384</v>
      </c>
    </row>
    <row spans="1:5" r="41">
      <c t="s" r="A41" s="4">
        <v>385</v>
      </c>
      <c t="s" r="D41" s="4">
        <v>386</v>
      </c>
    </row>
    <row spans="1:5" r="42">
      <c t="s" r="A42" s="4">
        <v>387</v>
      </c>
      <c t="s" r="D42" s="4">
        <v>388</v>
      </c>
    </row>
    <row spans="1:5" r="43">
      <c t="s" r="A43" s="4">
        <v>389</v>
      </c>
      <c t="n" r="B43" s="7">
        <v>0</v>
      </c>
      <c t="n" r="C43" s="7">
        <v>0</v>
      </c>
      <c t="n" r="D43" s="7">
        <v>0</v>
      </c>
      <c t="n" r="E43" s="7">
        <v>0</v>
      </c>
    </row>
    <row spans="1:5" r="44">
      <c t="s" r="A44" s="3">
        <v>390</v>
      </c>
    </row>
    <row spans="1:5" r="45">
      <c t="s" r="A45" s="4">
        <v>391</v>
      </c>
      <c t="n" r="B45" s="6">
        <v>8</v>
      </c>
      <c t="n" r="D45" s="6">
        <v>8</v>
      </c>
    </row>
    <row spans="1:5" r="46">
      <c t="s" r="A46" s="4">
        <v>392</v>
      </c>
      <c t="n" r="B46" s="6">
        <v>1</v>
      </c>
      <c t="n" r="D46" s="6">
        <v>1</v>
      </c>
    </row>
    <row spans="1:5" r="47">
      <c t="s" r="A47" s="4">
        <v>393</v>
      </c>
      <c t="n" r="B47" s="6">
        <v>2</v>
      </c>
      <c t="n" r="D47" s="6">
        <v>2</v>
      </c>
    </row>
    <row spans="1:5" r="48">
      <c t="s" r="A48" s="4">
        <v>394</v>
      </c>
      <c t="n" r="B48" s="6">
        <v>7</v>
      </c>
      <c t="n" r="D48" s="6">
        <v>7</v>
      </c>
    </row>
    <row spans="1:5" r="49">
      <c t="s" r="A49" s="4">
        <v>395</v>
      </c>
      <c t="n" r="B49" s="6">
        <v>18</v>
      </c>
      <c t="n" r="D49" s="6">
        <v>18</v>
      </c>
    </row>
    <row spans="1:5" r="50">
      <c t="s" r="A50" s="4">
        <v>396</v>
      </c>
      <c t="n" r="B50" s="7">
        <v>0</v>
      </c>
      <c t="n" r="D50" s="7">
        <v>0</v>
      </c>
    </row>
    <row spans="1:5" r="51">
      <c t="s" r="A51" s="4">
        <v>397</v>
      </c>
      <c t="n" r="B51" s="6">
        <v>0</v>
      </c>
      <c t="n" r="D51" s="6">
        <v>0</v>
      </c>
    </row>
    <row spans="1:5" r="52">
      <c t="s" r="A52" s="4">
        <v>398</v>
      </c>
      <c t="n" r="B52" s="6">
        <v>20834</v>
      </c>
      <c t="n" r="D52" s="6">
        <v>20834</v>
      </c>
    </row>
    <row spans="1:5" r="53">
      <c t="s" r="A53" s="4">
        <v>399</v>
      </c>
      <c t="n" r="B53" s="6">
        <v>5347215</v>
      </c>
      <c t="n" r="D53" s="6">
        <v>5347215</v>
      </c>
    </row>
    <row spans="1:5" r="54">
      <c t="s" r="A54" s="4">
        <v>400</v>
      </c>
      <c t="n" r="B54" s="6">
        <v>5368049</v>
      </c>
      <c t="n" r="D54" s="6">
        <v>5368049</v>
      </c>
    </row>
    <row spans="1:5" r="55">
      <c t="s" r="A55" s="3">
        <v>401</v>
      </c>
    </row>
    <row spans="1:5" r="56">
      <c t="s" r="A56" s="4">
        <v>402</v>
      </c>
      <c t="n" r="B56" s="6">
        <v>14701228</v>
      </c>
      <c t="n" r="C56" s="6">
        <v>14443455</v>
      </c>
      <c t="n" r="D56" s="6">
        <v>14701228</v>
      </c>
      <c t="n" r="E56" s="6">
        <v>14443455</v>
      </c>
    </row>
    <row spans="1:5" r="57">
      <c t="s" r="A57" s="4">
        <v>403</v>
      </c>
      <c t="n" r="B57" s="6">
        <v>20834</v>
      </c>
      <c t="n" r="C57" s="6">
        <v>3130290</v>
      </c>
      <c t="n" r="D57" s="6">
        <v>20834</v>
      </c>
      <c t="n" r="E57" s="6">
        <v>3130290</v>
      </c>
    </row>
    <row spans="1:5" r="58">
      <c t="s" r="A58" s="4">
        <v>404</v>
      </c>
      <c t="n" r="D58" s="6">
        <v>126118</v>
      </c>
      <c t="n" r="E58" s="6">
        <v>1104972</v>
      </c>
    </row>
    <row spans="1:5" r="59">
      <c t="s" r="A59" s="4">
        <v>405</v>
      </c>
      <c t="n" r="B59" s="6">
        <v>2921750</v>
      </c>
      <c t="n" r="C59" s="6">
        <v>4483265</v>
      </c>
      <c t="n" r="D59" s="6">
        <v>2921750</v>
      </c>
      <c t="n" r="E59" s="6">
        <v>4483265</v>
      </c>
    </row>
    <row spans="1:5" r="60">
      <c t="s" r="A60" s="4">
        <v>406</v>
      </c>
      <c t="n" r="B60" s="6">
        <v>17769930</v>
      </c>
      <c t="n" r="C60" s="6">
        <v>23161982</v>
      </c>
      <c t="n" r="D60" s="6">
        <v>17769930</v>
      </c>
      <c t="n" r="E60" s="6">
        <v>23161982</v>
      </c>
    </row>
    <row spans="1:5" r="61">
      <c t="s" r="A61" s="4">
        <v>407</v>
      </c>
      <c t="n" r="D61" s="6">
        <v>0</v>
      </c>
      <c t="n" r="E61" s="6">
        <v>56576</v>
      </c>
    </row>
    <row spans="1:5" r="62">
      <c t="s" r="A62" s="3">
        <v>408</v>
      </c>
    </row>
    <row spans="1:5" r="63">
      <c t="s" r="A63" s="4">
        <v>409</v>
      </c>
      <c t="n" r="D63" s="6">
        <v>-3663086</v>
      </c>
      <c t="n" r="E63" s="6">
        <v>-8774758</v>
      </c>
    </row>
    <row spans="1:5" r="64">
      <c t="s" r="A64" s="4">
        <v>410</v>
      </c>
      <c t="n" r="D64" s="6">
        <v>19223021</v>
      </c>
      <c t="n" r="E64" s="6">
        <v>25124477</v>
      </c>
    </row>
    <row spans="1:5" r="65">
      <c t="s" r="A65" s="4">
        <v>411</v>
      </c>
      <c t="n" r="B65" s="6">
        <v>15559935</v>
      </c>
      <c t="n" r="C65" s="6">
        <v>16349719</v>
      </c>
      <c t="n" r="D65" s="6">
        <v>15559935</v>
      </c>
      <c t="n" r="E65" s="6">
        <v>16349719</v>
      </c>
    </row>
    <row spans="1:5" r="66">
      <c t="s" r="A66" s="3">
        <v>412</v>
      </c>
    </row>
    <row spans="1:5" r="67">
      <c t="s" r="A67" s="4">
        <v>413</v>
      </c>
      <c t="n" r="D67" s="6">
        <v>8277840</v>
      </c>
    </row>
    <row spans="1:5" r="68">
      <c t="s" r="A68" s="4">
        <v>414</v>
      </c>
      <c t="n" r="D68" s="6">
        <v>-3851247</v>
      </c>
    </row>
    <row spans="1:5" r="69">
      <c t="s" r="A69" s="4">
        <v>415</v>
      </c>
      <c t="n" r="D69" s="6">
        <v>4426593</v>
      </c>
    </row>
    <row spans="1:5" r="70">
      <c t="s" r="A70" s="3">
        <v>416</v>
      </c>
    </row>
    <row spans="1:5" r="71">
      <c t="s" r="A71" s="4">
        <v>417</v>
      </c>
      <c t="n" r="D71" s="6">
        <v>3570601</v>
      </c>
      <c t="n" r="E71" s="6">
        <v>162905</v>
      </c>
    </row>
    <row spans="1:5" r="72">
      <c t="s" r="A72" s="4">
        <v>418</v>
      </c>
      <c t="n" r="B72" s="6">
        <v>8932241</v>
      </c>
      <c t="n" r="C72" s="6">
        <v>10635716</v>
      </c>
      <c t="n" r="D72" s="6">
        <v>8932241</v>
      </c>
      <c t="n" r="E72" s="6">
        <v>10635716</v>
      </c>
    </row>
    <row spans="1:5" r="73">
      <c t="s" r="A73" s="4">
        <v>419</v>
      </c>
    </row>
    <row spans="1:5" r="74">
      <c t="s" r="A74" s="3">
        <v>408</v>
      </c>
    </row>
    <row spans="1:5" r="75">
      <c t="s" r="A75" s="4">
        <v>409</v>
      </c>
      <c t="n" r="D75" s="6">
        <v>8559938</v>
      </c>
      <c t="n" r="E75" s="6">
        <v>8225640</v>
      </c>
    </row>
    <row spans="1:5" r="76">
      <c t="s" r="A76" s="4">
        <v>420</v>
      </c>
    </row>
    <row spans="1:5" r="77">
      <c t="s" r="A77" s="3">
        <v>408</v>
      </c>
    </row>
    <row spans="1:5" r="78">
      <c t="s" r="A78" s="4">
        <v>409</v>
      </c>
      <c t="n" r="D78" s="6">
        <v>1708786</v>
      </c>
      <c t="n" r="E78" s="6">
        <v>3255611</v>
      </c>
    </row>
    <row spans="1:5" r="79">
      <c t="s" r="A79" s="4">
        <v>421</v>
      </c>
    </row>
    <row spans="1:5" r="80">
      <c t="s" r="A80" s="3">
        <v>408</v>
      </c>
    </row>
    <row spans="1:5" r="81">
      <c t="s" r="A81" s="4">
        <v>409</v>
      </c>
      <c t="n" r="D81" s="6">
        <v>-429161</v>
      </c>
      <c t="n" r="E81" s="6">
        <v>-476578</v>
      </c>
    </row>
    <row spans="1:5" r="82">
      <c t="s" r="A82" s="4">
        <v>422</v>
      </c>
    </row>
    <row spans="1:5" r="83">
      <c t="s" r="A83" s="3">
        <v>408</v>
      </c>
    </row>
    <row spans="1:5" r="84">
      <c t="s" r="A84" s="4">
        <v>409</v>
      </c>
      <c t="n" r="D84" s="6">
        <v>5700492</v>
      </c>
      <c t="n" r="E84" s="6">
        <v>4592853</v>
      </c>
    </row>
    <row spans="1:5" r="85">
      <c t="s" r="A85" s="4">
        <v>423</v>
      </c>
    </row>
    <row spans="1:5" r="86">
      <c t="s" r="A86" s="3">
        <v>408</v>
      </c>
    </row>
    <row spans="1:5" r="87">
      <c t="s" r="A87" s="4">
        <v>409</v>
      </c>
      <c t="n" r="D87" s="6">
        <v>0</v>
      </c>
      <c t="n" r="E87" s="6">
        <v>0</v>
      </c>
    </row>
    <row spans="1:5" r="88">
      <c t="s" r="A88" s="4">
        <v>424</v>
      </c>
    </row>
    <row spans="1:5" r="89">
      <c t="s" r="A89" s="3">
        <v>408</v>
      </c>
    </row>
    <row spans="1:5" r="90">
      <c t="s" r="A90" s="4">
        <v>409</v>
      </c>
      <c t="n" r="D90" s="6">
        <v>1474726</v>
      </c>
      <c t="n" r="E90" s="6">
        <v>8355153</v>
      </c>
    </row>
    <row spans="1:5" r="91">
      <c t="s" r="A91" s="4">
        <v>425</v>
      </c>
    </row>
    <row spans="1:5" r="92">
      <c t="s" r="A92" s="3">
        <v>408</v>
      </c>
    </row>
    <row spans="1:5" r="93">
      <c t="s" r="A93" s="4">
        <v>409</v>
      </c>
      <c t="n" r="D93" s="6">
        <v>720544</v>
      </c>
      <c t="n" r="E93" s="6">
        <v>760715</v>
      </c>
    </row>
    <row spans="1:5" r="94">
      <c t="s" r="A94" s="4">
        <v>426</v>
      </c>
    </row>
    <row spans="1:5" r="95">
      <c t="s" r="A95" s="3">
        <v>408</v>
      </c>
    </row>
    <row spans="1:5" r="96">
      <c t="s" r="A96" s="4">
        <v>409</v>
      </c>
      <c t="n" r="D96" s="6">
        <v>699357</v>
      </c>
      <c t="n" r="E96" s="6">
        <v>70578</v>
      </c>
    </row>
    <row spans="1:5" r="97">
      <c t="s" r="A97" s="4">
        <v>427</v>
      </c>
    </row>
    <row spans="1:5" r="98">
      <c t="s" r="A98" s="3">
        <v>408</v>
      </c>
    </row>
    <row spans="1:5" r="99">
      <c t="s" r="A99" s="4">
        <v>409</v>
      </c>
      <c t="n" r="D99" s="6">
        <v>681</v>
      </c>
      <c t="n" r="E99" s="6">
        <v>505</v>
      </c>
    </row>
    <row spans="1:5" r="100">
      <c t="s" r="A100" s="4">
        <v>428</v>
      </c>
    </row>
    <row spans="1:5" r="101">
      <c t="s" r="A101" s="3">
        <v>408</v>
      </c>
    </row>
    <row spans="1:5" r="102">
      <c t="s" r="A102" s="4">
        <v>409</v>
      </c>
      <c t="n" r="D102" s="6">
        <v>787658</v>
      </c>
      <c t="n" r="E102" s="6">
        <v>340000</v>
      </c>
    </row>
    <row spans="1:5" r="103">
      <c t="s" r="A103" s="4">
        <v>429</v>
      </c>
    </row>
    <row spans="1:5" r="104">
      <c t="s" r="A104" s="3">
        <v>345</v>
      </c>
    </row>
    <row spans="1:5" r="105">
      <c t="s" r="A105" s="4">
        <v>346</v>
      </c>
      <c t="n" r="B105" s="6">
        <v>20336681</v>
      </c>
      <c t="n" r="C105" s="6">
        <v>23036161</v>
      </c>
      <c t="n" r="D105" s="6">
        <v>20336681</v>
      </c>
      <c t="n" r="E105" s="6">
        <v>23036161</v>
      </c>
    </row>
    <row spans="1:5" r="106">
      <c t="s" r="A106" s="4">
        <v>347</v>
      </c>
      <c t="n" r="B106" s="6">
        <v>1441890</v>
      </c>
      <c t="n" r="C106" s="6">
        <v>1970791</v>
      </c>
      <c t="n" r="D106" s="6">
        <v>1441890</v>
      </c>
      <c t="n" r="E106" s="6">
        <v>1970791</v>
      </c>
    </row>
    <row spans="1:5" r="107">
      <c t="s" r="A107" s="4">
        <v>348</v>
      </c>
      <c t="n" r="B107" s="6">
        <v>-32083</v>
      </c>
      <c t="n" r="C107" s="6">
        <v>-50184</v>
      </c>
      <c t="n" r="D107" s="6">
        <v>-32083</v>
      </c>
      <c t="n" r="E107" s="6">
        <v>-50184</v>
      </c>
    </row>
    <row spans="1:5" r="108">
      <c t="s" r="A108" s="4">
        <v>349</v>
      </c>
      <c t="n" r="B108" s="6">
        <v>21746488</v>
      </c>
      <c t="n" r="C108" s="6">
        <v>24956768</v>
      </c>
      <c t="n" r="D108" s="6">
        <v>21746488</v>
      </c>
      <c t="n" r="E108" s="6">
        <v>24956768</v>
      </c>
    </row>
    <row spans="1:5" r="109">
      <c t="s" r="A109" s="3">
        <v>350</v>
      </c>
    </row>
    <row spans="1:5" r="110">
      <c t="s" r="A110" s="4">
        <v>430</v>
      </c>
      <c t="n" r="B110" s="6">
        <v>4966210</v>
      </c>
      <c t="n" r="C110" s="6">
        <v>0</v>
      </c>
      <c t="n" r="D110" s="6">
        <v>4966210</v>
      </c>
      <c t="n" r="E110" s="6">
        <v>0</v>
      </c>
    </row>
    <row spans="1:5" r="111">
      <c t="s" r="A111" s="4">
        <v>431</v>
      </c>
      <c t="n" r="B111" s="6">
        <v>-32083</v>
      </c>
      <c t="n" r="C111" s="6">
        <v>0</v>
      </c>
      <c t="n" r="D111" s="6">
        <v>-32083</v>
      </c>
      <c t="n" r="E111" s="6">
        <v>0</v>
      </c>
    </row>
    <row spans="1:5" r="112">
      <c t="s" r="A112" s="4">
        <v>432</v>
      </c>
      <c t="n" r="B112" s="6">
        <v>0</v>
      </c>
      <c t="n" r="C112" s="6">
        <v>4947265</v>
      </c>
      <c t="n" r="D112" s="6">
        <v>0</v>
      </c>
      <c t="n" r="E112" s="6">
        <v>4947265</v>
      </c>
    </row>
    <row spans="1:5" r="113">
      <c t="s" r="A113" s="4">
        <v>433</v>
      </c>
      <c t="n" r="B113" s="6">
        <v>0</v>
      </c>
      <c t="n" r="C113" s="6">
        <v>-50184</v>
      </c>
      <c t="n" r="D113" s="6">
        <v>0</v>
      </c>
      <c t="n" r="E113" s="6">
        <v>-50184</v>
      </c>
    </row>
    <row spans="1:5" r="114">
      <c t="s" r="A114" s="4">
        <v>434</v>
      </c>
      <c t="n" r="B114" s="6">
        <v>4966210</v>
      </c>
      <c t="n" r="C114" s="6">
        <v>4947265</v>
      </c>
      <c t="n" r="D114" s="6">
        <v>4966210</v>
      </c>
      <c t="n" r="E114" s="6">
        <v>4947265</v>
      </c>
    </row>
    <row spans="1:5" r="115">
      <c t="s" r="A115" s="4">
        <v>351</v>
      </c>
      <c t="n" r="B115" s="6">
        <v>-32083</v>
      </c>
      <c t="n" r="C115" s="6">
        <v>-50184</v>
      </c>
      <c t="n" r="D115" s="6">
        <v>-32083</v>
      </c>
      <c t="n" r="E115" s="6">
        <v>-50184</v>
      </c>
    </row>
    <row spans="1:5" r="116">
      <c t="s" r="A116" s="4">
        <v>435</v>
      </c>
    </row>
    <row spans="1:5" r="117">
      <c t="s" r="A117" s="3">
        <v>345</v>
      </c>
    </row>
    <row spans="1:5" r="118">
      <c t="s" r="A118" s="4">
        <v>346</v>
      </c>
      <c t="n" r="B118" s="6">
        <v>0</v>
      </c>
      <c t="n" r="C118" s="6">
        <v>95000</v>
      </c>
      <c t="n" r="D118" s="6">
        <v>0</v>
      </c>
      <c t="n" r="E118" s="6">
        <v>95000</v>
      </c>
    </row>
    <row spans="1:5" r="119">
      <c t="s" r="A119" s="4">
        <v>347</v>
      </c>
      <c t="n" r="B119" s="6">
        <v>0</v>
      </c>
      <c t="n" r="C119" s="6">
        <v>2385</v>
      </c>
      <c t="n" r="D119" s="6">
        <v>0</v>
      </c>
      <c t="n" r="E119" s="6">
        <v>2385</v>
      </c>
    </row>
    <row spans="1:5" r="120">
      <c t="s" r="A120" s="4">
        <v>348</v>
      </c>
      <c t="n" r="B120" s="6">
        <v>0</v>
      </c>
      <c t="n" r="C120" s="6">
        <v>0</v>
      </c>
      <c t="n" r="D120" s="6">
        <v>0</v>
      </c>
      <c t="n" r="E120" s="6">
        <v>0</v>
      </c>
    </row>
    <row spans="1:5" r="121">
      <c t="s" r="A121" s="4">
        <v>349</v>
      </c>
      <c t="n" r="B121" s="6">
        <v>0</v>
      </c>
      <c t="n" r="C121" s="6">
        <v>97385</v>
      </c>
      <c t="n" r="D121" s="6">
        <v>0</v>
      </c>
      <c t="n" r="E121" s="6">
        <v>97385</v>
      </c>
    </row>
    <row spans="1:5" r="122">
      <c t="s" r="A122" s="3">
        <v>350</v>
      </c>
    </row>
    <row spans="1:5" r="123">
      <c t="s" r="A123" s="4">
        <v>351</v>
      </c>
      <c t="n" r="B123" s="6">
        <v>0</v>
      </c>
      <c t="n" r="C123" s="6">
        <v>0</v>
      </c>
      <c t="n" r="D123" s="6">
        <v>0</v>
      </c>
      <c t="n" r="E123" s="6">
        <v>0</v>
      </c>
    </row>
    <row spans="1:5" r="124">
      <c t="s" r="A124" s="4">
        <v>436</v>
      </c>
    </row>
    <row spans="1:5" r="125">
      <c t="s" r="A125" s="3">
        <v>345</v>
      </c>
    </row>
    <row spans="1:5" r="126">
      <c t="s" r="A126" s="4">
        <v>346</v>
      </c>
      <c t="n" r="B126" s="6">
        <v>0</v>
      </c>
      <c t="n" r="C126" s="6">
        <v>1005081</v>
      </c>
      <c t="n" r="D126" s="6">
        <v>0</v>
      </c>
      <c t="n" r="E126" s="6">
        <v>1005081</v>
      </c>
    </row>
    <row spans="1:5" r="127">
      <c t="s" r="A127" s="4">
        <v>347</v>
      </c>
      <c t="n" r="B127" s="6">
        <v>0</v>
      </c>
      <c t="n" r="C127" s="6">
        <v>92091</v>
      </c>
      <c t="n" r="D127" s="6">
        <v>0</v>
      </c>
      <c t="n" r="E127" s="6">
        <v>92091</v>
      </c>
    </row>
    <row spans="1:5" r="128">
      <c t="s" r="A128" s="4">
        <v>348</v>
      </c>
      <c t="n" r="B128" s="6">
        <v>0</v>
      </c>
      <c t="n" r="C128" s="6">
        <v>-6</v>
      </c>
      <c t="n" r="D128" s="6">
        <v>0</v>
      </c>
      <c t="n" r="E128" s="6">
        <v>-6</v>
      </c>
    </row>
    <row spans="1:5" r="129">
      <c t="s" r="A129" s="4">
        <v>349</v>
      </c>
      <c t="n" r="B129" s="6">
        <v>0</v>
      </c>
      <c t="n" r="C129" s="6">
        <v>1097166</v>
      </c>
      <c t="n" r="D129" s="6">
        <v>0</v>
      </c>
      <c t="n" r="E129" s="6">
        <v>1097166</v>
      </c>
    </row>
    <row spans="1:5" r="130">
      <c t="s" r="A130" s="3">
        <v>350</v>
      </c>
    </row>
    <row spans="1:5" r="131">
      <c t="s" r="A131" s="4">
        <v>430</v>
      </c>
      <c t="n" r="B131" s="6">
        <v>0</v>
      </c>
      <c t="n" r="C131" s="6">
        <v>0</v>
      </c>
      <c t="n" r="D131" s="6">
        <v>0</v>
      </c>
      <c t="n" r="E131" s="6">
        <v>0</v>
      </c>
    </row>
    <row spans="1:5" r="132">
      <c t="s" r="A132" s="4">
        <v>431</v>
      </c>
      <c t="n" r="B132" s="6">
        <v>0</v>
      </c>
      <c t="n" r="C132" s="6">
        <v>0</v>
      </c>
      <c t="n" r="D132" s="6">
        <v>0</v>
      </c>
      <c t="n" r="E132" s="6">
        <v>0</v>
      </c>
    </row>
    <row spans="1:5" r="133">
      <c t="s" r="A133" s="4">
        <v>432</v>
      </c>
      <c t="n" r="B133" s="6">
        <v>0</v>
      </c>
      <c t="n" r="C133" s="6">
        <v>1012</v>
      </c>
      <c t="n" r="D133" s="6">
        <v>0</v>
      </c>
      <c t="n" r="E133" s="6">
        <v>1012</v>
      </c>
    </row>
    <row spans="1:5" r="134">
      <c t="s" r="A134" s="4">
        <v>433</v>
      </c>
      <c t="n" r="B134" s="6">
        <v>0</v>
      </c>
      <c t="n" r="C134" s="6">
        <v>-6</v>
      </c>
      <c t="n" r="D134" s="6">
        <v>0</v>
      </c>
      <c t="n" r="E134" s="6">
        <v>-6</v>
      </c>
    </row>
    <row spans="1:5" r="135">
      <c t="s" r="A135" s="4">
        <v>434</v>
      </c>
      <c t="n" r="B135" s="6">
        <v>0</v>
      </c>
      <c t="n" r="C135" s="6">
        <v>1012</v>
      </c>
      <c t="n" r="D135" s="6">
        <v>0</v>
      </c>
      <c t="n" r="E135" s="6">
        <v>1012</v>
      </c>
    </row>
    <row spans="1:5" r="136">
      <c t="s" r="A136" s="4">
        <v>351</v>
      </c>
      <c t="n" r="B136" s="6">
        <v>0</v>
      </c>
      <c t="n" r="C136" s="6">
        <v>-6</v>
      </c>
      <c t="n" r="D136" s="6">
        <v>0</v>
      </c>
      <c t="n" r="E136" s="6">
        <v>-6</v>
      </c>
    </row>
    <row spans="1:5" r="137">
      <c t="s" r="A137" s="4">
        <v>437</v>
      </c>
    </row>
    <row spans="1:5" r="138">
      <c t="s" r="A138" s="3">
        <v>345</v>
      </c>
    </row>
    <row spans="1:5" r="139">
      <c t="s" r="A139" s="4">
        <v>346</v>
      </c>
      <c t="n" r="B139" s="6">
        <v>0</v>
      </c>
      <c t="n" r="C139" s="6">
        <v>399927</v>
      </c>
      <c t="n" r="D139" s="6">
        <v>0</v>
      </c>
      <c t="n" r="E139" s="6">
        <v>399927</v>
      </c>
    </row>
    <row spans="1:5" r="140">
      <c t="s" r="A140" s="4">
        <v>347</v>
      </c>
      <c t="n" r="B140" s="6">
        <v>0</v>
      </c>
      <c t="n" r="C140" s="6">
        <v>55913</v>
      </c>
      <c t="n" r="D140" s="6">
        <v>0</v>
      </c>
      <c t="n" r="E140" s="6">
        <v>55913</v>
      </c>
    </row>
    <row spans="1:5" r="141">
      <c t="s" r="A141" s="4">
        <v>348</v>
      </c>
      <c t="n" r="B141" s="6">
        <v>0</v>
      </c>
      <c t="n" r="C141" s="6">
        <v>0</v>
      </c>
      <c t="n" r="D141" s="6">
        <v>0</v>
      </c>
      <c t="n" r="E141" s="6">
        <v>0</v>
      </c>
    </row>
    <row spans="1:5" r="142">
      <c t="s" r="A142" s="4">
        <v>349</v>
      </c>
      <c t="n" r="B142" s="6">
        <v>0</v>
      </c>
      <c t="n" r="C142" s="6">
        <v>455840</v>
      </c>
      <c t="n" r="D142" s="6">
        <v>0</v>
      </c>
      <c t="n" r="E142" s="6">
        <v>455840</v>
      </c>
    </row>
    <row spans="1:5" r="143">
      <c t="s" r="A143" s="3">
        <v>350</v>
      </c>
    </row>
    <row spans="1:5" r="144">
      <c t="s" r="A144" s="4">
        <v>351</v>
      </c>
      <c t="n" r="B144" s="6">
        <v>0</v>
      </c>
      <c t="n" r="C144" s="6">
        <v>0</v>
      </c>
      <c t="n" r="D144" s="6">
        <v>0</v>
      </c>
      <c t="n" r="E144" s="6">
        <v>0</v>
      </c>
    </row>
    <row spans="1:5" r="145">
      <c t="s" r="A145" s="4">
        <v>438</v>
      </c>
    </row>
    <row spans="1:5" r="146">
      <c t="s" r="A146" s="3">
        <v>345</v>
      </c>
    </row>
    <row spans="1:5" r="147">
      <c t="s" r="A147" s="4">
        <v>346</v>
      </c>
      <c t="n" r="B147" s="6">
        <v>188647671</v>
      </c>
      <c t="n" r="C147" s="6">
        <v>188634364</v>
      </c>
      <c t="n" r="D147" s="6">
        <v>188647671</v>
      </c>
      <c t="n" r="E147" s="6">
        <v>188634364</v>
      </c>
    </row>
    <row spans="1:5" r="148">
      <c t="s" r="A148" s="4">
        <v>347</v>
      </c>
      <c t="n" r="B148" s="6">
        <v>5211889</v>
      </c>
      <c t="n" r="C148" s="6">
        <v>10759405</v>
      </c>
      <c t="n" r="D148" s="6">
        <v>5211889</v>
      </c>
      <c t="n" r="E148" s="6">
        <v>10759405</v>
      </c>
    </row>
    <row spans="1:5" r="149">
      <c t="s" r="A149" s="4">
        <v>348</v>
      </c>
      <c t="n" r="B149" s="6">
        <v>-8740463</v>
      </c>
      <c t="n" r="C149" s="6">
        <v>-1912313</v>
      </c>
      <c t="n" r="D149" s="6">
        <v>-8740463</v>
      </c>
      <c t="n" r="E149" s="6">
        <v>-1912313</v>
      </c>
    </row>
    <row spans="1:5" r="150">
      <c t="s" r="A150" s="4">
        <v>349</v>
      </c>
      <c t="n" r="B150" s="6">
        <v>185119097</v>
      </c>
      <c t="n" r="C150" s="6">
        <v>197481456</v>
      </c>
      <c t="n" r="D150" s="6">
        <v>185119097</v>
      </c>
      <c t="n" r="E150" s="6">
        <v>197481456</v>
      </c>
    </row>
    <row spans="1:5" r="151">
      <c t="s" r="A151" s="3">
        <v>350</v>
      </c>
    </row>
    <row spans="1:5" r="152">
      <c t="s" r="A152" s="4">
        <v>430</v>
      </c>
      <c t="n" r="B152" s="6">
        <v>91685077</v>
      </c>
      <c t="n" r="C152" s="6">
        <v>28954477</v>
      </c>
      <c t="n" r="D152" s="6">
        <v>91685077</v>
      </c>
      <c t="n" r="E152" s="6">
        <v>28954477</v>
      </c>
    </row>
    <row spans="1:5" r="153">
      <c t="s" r="A153" s="4">
        <v>431</v>
      </c>
      <c t="n" r="B153" s="6">
        <v>-5289909</v>
      </c>
      <c t="n" r="C153" s="6">
        <v>-416560</v>
      </c>
      <c t="n" r="D153" s="6">
        <v>-5289909</v>
      </c>
      <c t="n" r="E153" s="6">
        <v>-416560</v>
      </c>
    </row>
    <row spans="1:5" r="154">
      <c t="s" r="A154" s="4">
        <v>432</v>
      </c>
      <c t="n" r="B154" s="6">
        <v>19400640</v>
      </c>
      <c t="n" r="C154" s="6">
        <v>9267873</v>
      </c>
      <c t="n" r="D154" s="6">
        <v>19400640</v>
      </c>
      <c t="n" r="E154" s="6">
        <v>9267873</v>
      </c>
    </row>
    <row spans="1:5" r="155">
      <c t="s" r="A155" s="4">
        <v>433</v>
      </c>
      <c t="n" r="B155" s="6">
        <v>-3450554</v>
      </c>
      <c t="n" r="C155" s="6">
        <v>-1495753</v>
      </c>
      <c t="n" r="D155" s="6">
        <v>-3450554</v>
      </c>
      <c t="n" r="E155" s="6">
        <v>-1495753</v>
      </c>
    </row>
    <row spans="1:5" r="156">
      <c t="s" r="A156" s="4">
        <v>434</v>
      </c>
      <c t="n" r="B156" s="6">
        <v>111085717</v>
      </c>
      <c t="n" r="C156" s="6">
        <v>38222350</v>
      </c>
      <c t="n" r="D156" s="6">
        <v>111085717</v>
      </c>
      <c t="n" r="E156" s="6">
        <v>38222350</v>
      </c>
    </row>
    <row spans="1:5" r="157">
      <c t="s" r="A157" s="4">
        <v>351</v>
      </c>
      <c t="n" r="B157" s="7">
        <v>-8740463</v>
      </c>
      <c t="n" r="C157" s="7">
        <v>-1912313</v>
      </c>
      <c t="n" r="D157" s="7">
        <v>-8740463</v>
      </c>
      <c t="n" r="E157" s="7">
        <v>-1912313</v>
      </c>
    </row>
    <row spans="1:5" r="158">
      <c t="s" r="A158" s="4">
        <v>439</v>
      </c>
      <c t="n" r="B158" s="6">
        <v>40</v>
      </c>
      <c t="n" r="C158" s="6">
        <v>18</v>
      </c>
      <c t="n" r="D158" s="6">
        <v>40</v>
      </c>
      <c t="n" r="E158" s="6">
        <v>18</v>
      </c>
    </row>
    <row spans="1:5" r="159">
      <c t="s" r="A159" s="4">
        <v>440</v>
      </c>
      <c t="n" r="B159" s="6">
        <v>9</v>
      </c>
      <c t="n" r="C159" s="6">
        <v>7</v>
      </c>
      <c t="n" r="D159" s="6">
        <v>9</v>
      </c>
      <c t="n" r="E159" s="6">
        <v>7</v>
      </c>
    </row>
    <row spans="1:5" r="160">
      <c t="s" r="A160" s="4">
        <v>441</v>
      </c>
      <c t="n" r="B160" s="6">
        <v>49</v>
      </c>
      <c t="n" r="C160" s="6">
        <v>25</v>
      </c>
      <c t="n" r="D160" s="6">
        <v>49</v>
      </c>
      <c t="n" r="E160" s="6">
        <v>25</v>
      </c>
    </row>
    <row spans="1:5" r="161">
      <c t="s" r="A161" s="4">
        <v>420</v>
      </c>
    </row>
    <row spans="1:5" r="162">
      <c t="s" r="A162" s="3">
        <v>345</v>
      </c>
    </row>
    <row spans="1:5" r="163">
      <c t="s" r="A163" s="4">
        <v>346</v>
      </c>
      <c t="n" r="B163" s="7">
        <v>43954737</v>
      </c>
      <c t="n" r="C163" s="7">
        <v>39275638</v>
      </c>
      <c t="n" r="D163" s="7">
        <v>43954737</v>
      </c>
      <c t="n" r="E163" s="7">
        <v>39275638</v>
      </c>
    </row>
    <row spans="1:5" r="164">
      <c t="s" r="A164" s="4">
        <v>347</v>
      </c>
      <c t="n" r="B164" s="6">
        <v>2119205</v>
      </c>
      <c t="n" r="C164" s="6">
        <v>2260855</v>
      </c>
      <c t="n" r="D164" s="6">
        <v>2119205</v>
      </c>
      <c t="n" r="E164" s="6">
        <v>2260855</v>
      </c>
    </row>
    <row spans="1:5" r="165">
      <c t="s" r="A165" s="4">
        <v>348</v>
      </c>
      <c t="n" r="B165" s="6">
        <v>-388602</v>
      </c>
      <c t="n" r="C165" s="6">
        <v>-540491</v>
      </c>
      <c t="n" r="D165" s="6">
        <v>-388602</v>
      </c>
      <c t="n" r="E165" s="6">
        <v>-540491</v>
      </c>
    </row>
    <row spans="1:5" r="166">
      <c t="s" r="A166" s="4">
        <v>349</v>
      </c>
      <c t="n" r="B166" s="6">
        <v>45685340</v>
      </c>
      <c t="n" r="C166" s="6">
        <v>40996002</v>
      </c>
      <c t="n" r="D166" s="6">
        <v>45685340</v>
      </c>
      <c t="n" r="E166" s="6">
        <v>40996002</v>
      </c>
    </row>
    <row spans="1:5" r="167">
      <c t="s" r="A167" s="3">
        <v>350</v>
      </c>
    </row>
    <row spans="1:5" r="168">
      <c t="s" r="A168" s="4">
        <v>430</v>
      </c>
      <c t="n" r="B168" s="6">
        <v>4741132</v>
      </c>
      <c t="n" r="C168" s="6">
        <v>6067132</v>
      </c>
      <c t="n" r="D168" s="6">
        <v>4741132</v>
      </c>
      <c t="n" r="E168" s="6">
        <v>6067132</v>
      </c>
    </row>
    <row spans="1:5" r="169">
      <c t="s" r="A169" s="4">
        <v>431</v>
      </c>
      <c t="n" r="B169" s="6">
        <v>-388602</v>
      </c>
      <c t="n" r="C169" s="6">
        <v>-540491</v>
      </c>
      <c t="n" r="D169" s="6">
        <v>-388602</v>
      </c>
      <c t="n" r="E169" s="6">
        <v>-540491</v>
      </c>
    </row>
    <row spans="1:5" r="170">
      <c t="s" r="A170" s="4">
        <v>432</v>
      </c>
      <c t="n" r="B170" s="6">
        <v>0</v>
      </c>
      <c t="n" r="C170" s="6">
        <v>0</v>
      </c>
      <c t="n" r="D170" s="6">
        <v>0</v>
      </c>
      <c t="n" r="E170" s="6">
        <v>0</v>
      </c>
    </row>
    <row spans="1:5" r="171">
      <c t="s" r="A171" s="4">
        <v>433</v>
      </c>
      <c t="n" r="B171" s="6">
        <v>0</v>
      </c>
      <c t="n" r="C171" s="6">
        <v>0</v>
      </c>
      <c t="n" r="D171" s="6">
        <v>0</v>
      </c>
      <c t="n" r="E171" s="6">
        <v>0</v>
      </c>
    </row>
    <row spans="1:5" r="172">
      <c t="s" r="A172" s="4">
        <v>434</v>
      </c>
      <c t="n" r="B172" s="6">
        <v>4741132</v>
      </c>
      <c t="n" r="C172" s="6">
        <v>6067132</v>
      </c>
      <c t="n" r="D172" s="6">
        <v>4741132</v>
      </c>
      <c t="n" r="E172" s="6">
        <v>6067132</v>
      </c>
    </row>
    <row spans="1:5" r="173">
      <c t="s" r="A173" s="4">
        <v>351</v>
      </c>
      <c t="n" r="B173" s="7">
        <v>-388602</v>
      </c>
      <c t="n" r="C173" s="7">
        <v>-540491</v>
      </c>
      <c t="n" r="D173" s="7">
        <v>-388602</v>
      </c>
      <c t="n" r="E173" s="7">
        <v>-540491</v>
      </c>
    </row>
    <row spans="1:5" r="174">
      <c t="s" r="A174" s="4">
        <v>439</v>
      </c>
      <c t="n" r="B174" s="6">
        <v>9</v>
      </c>
      <c t="n" r="C174" s="6">
        <v>25</v>
      </c>
      <c t="n" r="D174" s="6">
        <v>9</v>
      </c>
      <c t="n" r="E174" s="6">
        <v>25</v>
      </c>
    </row>
    <row spans="1:5" r="175">
      <c t="s" r="A175" s="4">
        <v>440</v>
      </c>
      <c t="n" r="B175" s="6">
        <v>0</v>
      </c>
      <c t="n" r="C175" s="6">
        <v>0</v>
      </c>
      <c t="n" r="D175" s="6">
        <v>0</v>
      </c>
      <c t="n" r="E175" s="6">
        <v>0</v>
      </c>
    </row>
    <row spans="1:5" r="176">
      <c t="s" r="A176" s="4">
        <v>441</v>
      </c>
      <c t="n" r="B176" s="6">
        <v>9</v>
      </c>
      <c t="n" r="C176" s="6">
        <v>25</v>
      </c>
      <c t="n" r="D176" s="6">
        <v>9</v>
      </c>
      <c t="n" r="E176" s="6">
        <v>25</v>
      </c>
    </row>
    <row spans="1:5" r="177">
      <c t="s" r="A177" s="4">
        <v>442</v>
      </c>
    </row>
    <row spans="1:5" r="178">
      <c t="s" r="A178" s="3">
        <v>345</v>
      </c>
    </row>
    <row spans="1:5" r="179">
      <c t="s" r="A179" s="4">
        <v>346</v>
      </c>
      <c t="n" r="B179" s="7">
        <v>167173444</v>
      </c>
      <c t="n" r="C179" s="7">
        <v>162960493</v>
      </c>
      <c t="n" r="D179" s="7">
        <v>167173444</v>
      </c>
      <c t="n" r="E179" s="7">
        <v>162960493</v>
      </c>
    </row>
    <row spans="1:5" r="180">
      <c t="s" r="A180" s="4">
        <v>347</v>
      </c>
      <c t="n" r="B180" s="6">
        <v>3762156</v>
      </c>
      <c t="n" r="C180" s="6">
        <v>8624486</v>
      </c>
      <c t="n" r="D180" s="6">
        <v>3762156</v>
      </c>
      <c t="n" r="E180" s="6">
        <v>8624486</v>
      </c>
    </row>
    <row spans="1:5" r="181">
      <c t="s" r="A181" s="4">
        <v>348</v>
      </c>
      <c t="n" r="B181" s="6">
        <v>-8705830</v>
      </c>
      <c t="n" r="C181" s="6">
        <v>-1659193</v>
      </c>
      <c t="n" r="D181" s="6">
        <v>-8705830</v>
      </c>
      <c t="n" r="E181" s="6">
        <v>-1659193</v>
      </c>
    </row>
    <row spans="1:5" r="182">
      <c t="s" r="A182" s="4">
        <v>349</v>
      </c>
      <c t="n" r="B182" s="6">
        <v>162229770</v>
      </c>
      <c t="n" r="C182" s="6">
        <v>169925786</v>
      </c>
      <c t="n" r="D182" s="6">
        <v>162229770</v>
      </c>
      <c t="n" r="E182" s="6">
        <v>169925786</v>
      </c>
    </row>
    <row spans="1:5" r="183">
      <c t="s" r="A183" s="3">
        <v>350</v>
      </c>
    </row>
    <row spans="1:5" r="184">
      <c t="s" r="A184" s="4">
        <v>430</v>
      </c>
      <c t="n" r="B184" s="6">
        <v>85734097</v>
      </c>
      <c t="n" r="C184" s="6">
        <v>28954477</v>
      </c>
      <c t="n" r="D184" s="6">
        <v>85734097</v>
      </c>
      <c t="n" r="E184" s="6">
        <v>28954477</v>
      </c>
    </row>
    <row spans="1:5" r="185">
      <c t="s" r="A185" s="4">
        <v>431</v>
      </c>
      <c t="n" r="B185" s="6">
        <v>-5255276</v>
      </c>
      <c t="n" r="C185" s="6">
        <v>-416560</v>
      </c>
      <c t="n" r="D185" s="6">
        <v>-5255276</v>
      </c>
      <c t="n" r="E185" s="6">
        <v>-416560</v>
      </c>
    </row>
    <row spans="1:5" r="186">
      <c t="s" r="A186" s="4">
        <v>432</v>
      </c>
      <c t="n" r="B186" s="6">
        <v>19400640</v>
      </c>
      <c t="n" r="C186" s="6">
        <v>3535206</v>
      </c>
      <c t="n" r="D186" s="6">
        <v>19400640</v>
      </c>
      <c t="n" r="E186" s="6">
        <v>3535206</v>
      </c>
    </row>
    <row spans="1:5" r="187">
      <c t="s" r="A187" s="4">
        <v>433</v>
      </c>
      <c t="n" r="B187" s="6">
        <v>-3450554</v>
      </c>
      <c t="n" r="C187" s="6">
        <v>-1242633</v>
      </c>
      <c t="n" r="D187" s="6">
        <v>-3450554</v>
      </c>
      <c t="n" r="E187" s="6">
        <v>-1242633</v>
      </c>
    </row>
    <row spans="1:5" r="188">
      <c t="s" r="A188" s="4">
        <v>434</v>
      </c>
      <c t="n" r="B188" s="6">
        <v>105134737</v>
      </c>
      <c t="n" r="C188" s="6">
        <v>32489683</v>
      </c>
      <c t="n" r="D188" s="6">
        <v>105134737</v>
      </c>
      <c t="n" r="E188" s="6">
        <v>32489683</v>
      </c>
    </row>
    <row spans="1:5" r="189">
      <c t="s" r="A189" s="4">
        <v>351</v>
      </c>
      <c t="n" r="B189" s="6">
        <v>-8705830</v>
      </c>
      <c t="n" r="C189" s="6">
        <v>-1659193</v>
      </c>
      <c t="n" r="D189" s="6">
        <v>-8705830</v>
      </c>
      <c t="n" r="E189" s="6">
        <v>-1659193</v>
      </c>
    </row>
    <row spans="1:5" r="190">
      <c t="s" r="A190" s="4">
        <v>443</v>
      </c>
    </row>
    <row spans="1:5" r="191">
      <c t="s" r="A191" s="3">
        <v>345</v>
      </c>
    </row>
    <row spans="1:5" r="192">
      <c t="s" r="A192" s="4">
        <v>346</v>
      </c>
      <c t="n" r="B192" s="6">
        <v>1137546</v>
      </c>
      <c t="n" r="C192" s="6">
        <v>1137702</v>
      </c>
      <c t="n" r="D192" s="6">
        <v>1137546</v>
      </c>
      <c t="n" r="E192" s="6">
        <v>1137702</v>
      </c>
    </row>
    <row spans="1:5" r="193">
      <c t="s" r="A193" s="4">
        <v>347</v>
      </c>
      <c t="n" r="B193" s="6">
        <v>7843</v>
      </c>
      <c t="n" r="C193" s="6">
        <v>13739</v>
      </c>
      <c t="n" r="D193" s="6">
        <v>7843</v>
      </c>
      <c t="n" r="E193" s="6">
        <v>13739</v>
      </c>
    </row>
    <row spans="1:5" r="194">
      <c t="s" r="A194" s="4">
        <v>348</v>
      </c>
      <c t="n" r="B194" s="6">
        <v>-2550</v>
      </c>
      <c t="n" r="C194" s="6">
        <v>-202930</v>
      </c>
      <c t="n" r="D194" s="6">
        <v>-2550</v>
      </c>
      <c t="n" r="E194" s="6">
        <v>-202930</v>
      </c>
    </row>
    <row spans="1:5" r="195">
      <c t="s" r="A195" s="4">
        <v>349</v>
      </c>
      <c t="n" r="B195" s="6">
        <v>1142839</v>
      </c>
      <c t="n" r="C195" s="6">
        <v>948511</v>
      </c>
      <c t="n" r="D195" s="6">
        <v>1142839</v>
      </c>
      <c t="n" r="E195" s="6">
        <v>948511</v>
      </c>
    </row>
    <row spans="1:5" r="196">
      <c t="s" r="A196" s="3">
        <v>350</v>
      </c>
    </row>
    <row spans="1:5" r="197">
      <c t="s" r="A197" s="4">
        <v>430</v>
      </c>
      <c t="n" r="B197" s="6">
        <v>984770</v>
      </c>
      <c t="n" r="C197" s="6">
        <v>0</v>
      </c>
      <c t="n" r="D197" s="6">
        <v>984770</v>
      </c>
      <c t="n" r="E197" s="6">
        <v>0</v>
      </c>
    </row>
    <row spans="1:5" r="198">
      <c t="s" r="A198" s="4">
        <v>431</v>
      </c>
      <c t="n" r="B198" s="6">
        <v>-2550</v>
      </c>
      <c t="n" r="C198" s="6">
        <v>0</v>
      </c>
      <c t="n" r="D198" s="6">
        <v>-2550</v>
      </c>
      <c t="n" r="E198" s="6">
        <v>0</v>
      </c>
    </row>
    <row spans="1:5" r="199">
      <c t="s" r="A199" s="4">
        <v>432</v>
      </c>
      <c t="n" r="B199" s="6">
        <v>0</v>
      </c>
      <c t="n" r="C199" s="6">
        <v>784390</v>
      </c>
      <c t="n" r="D199" s="6">
        <v>0</v>
      </c>
      <c t="n" r="E199" s="6">
        <v>784390</v>
      </c>
    </row>
    <row spans="1:5" r="200">
      <c t="s" r="A200" s="4">
        <v>433</v>
      </c>
      <c t="n" r="B200" s="6">
        <v>0</v>
      </c>
      <c t="n" r="C200" s="6">
        <v>-202930</v>
      </c>
      <c t="n" r="D200" s="6">
        <v>0</v>
      </c>
      <c t="n" r="E200" s="6">
        <v>-202930</v>
      </c>
    </row>
    <row spans="1:5" r="201">
      <c t="s" r="A201" s="4">
        <v>434</v>
      </c>
      <c t="n" r="B201" s="6">
        <v>984770</v>
      </c>
      <c t="n" r="C201" s="6">
        <v>784390</v>
      </c>
      <c t="n" r="D201" s="6">
        <v>984770</v>
      </c>
      <c t="n" r="E201" s="6">
        <v>784390</v>
      </c>
    </row>
    <row spans="1:5" r="202">
      <c t="s" r="A202" s="4">
        <v>351</v>
      </c>
      <c t="n" r="B202" s="7">
        <v>-2550</v>
      </c>
      <c t="n" r="C202" s="7">
        <v>-202930</v>
      </c>
      <c t="n" r="D202" s="6">
        <v>-2550</v>
      </c>
      <c t="n" r="E202" s="6">
        <v>-202930</v>
      </c>
    </row>
    <row spans="1:5" r="203">
      <c t="s" r="A203" s="4">
        <v>419</v>
      </c>
    </row>
    <row spans="1:5" r="204">
      <c t="s" r="A204" s="3">
        <v>412</v>
      </c>
    </row>
    <row spans="1:5" r="205">
      <c t="s" r="A205" s="4">
        <v>413</v>
      </c>
      <c t="n" r="D205" s="6">
        <v>1289455</v>
      </c>
      <c t="n" r="E205" s="6">
        <v>2414160</v>
      </c>
    </row>
    <row spans="1:5" r="206">
      <c t="s" r="A206" s="4">
        <v>414</v>
      </c>
      <c t="n" r="D206" s="6">
        <v>-41215</v>
      </c>
      <c t="n" r="E206" s="6">
        <v>-1135417</v>
      </c>
    </row>
    <row spans="1:5" r="207">
      <c t="s" r="A207" s="4">
        <v>415</v>
      </c>
      <c t="n" r="D207" s="6">
        <v>1248240</v>
      </c>
      <c t="n" r="E207" s="6">
        <v>1278743</v>
      </c>
    </row>
    <row spans="1:5" r="208">
      <c t="s" r="A208" s="4">
        <v>444</v>
      </c>
    </row>
    <row spans="1:5" r="209">
      <c t="s" r="A209" s="3">
        <v>412</v>
      </c>
    </row>
    <row spans="1:5" r="210">
      <c t="s" r="A210" s="4">
        <v>413</v>
      </c>
      <c t="n" r="D210" s="6">
        <v>0</v>
      </c>
      <c t="n" r="E210" s="6">
        <v>0</v>
      </c>
    </row>
    <row spans="1:5" r="211">
      <c t="s" r="A211" s="4">
        <v>414</v>
      </c>
      <c t="n" r="D211" s="6">
        <v>-54901</v>
      </c>
      <c t="n" r="E211" s="6">
        <v>-126959</v>
      </c>
    </row>
    <row spans="1:5" r="212">
      <c t="s" r="A212" s="4">
        <v>415</v>
      </c>
      <c t="n" r="D212" s="6">
        <v>-54901</v>
      </c>
      <c t="n" r="E212" s="6">
        <v>-126959</v>
      </c>
    </row>
    <row spans="1:5" r="213">
      <c t="s" r="A213" s="4">
        <v>420</v>
      </c>
    </row>
    <row spans="1:5" r="214">
      <c t="s" r="A214" s="3">
        <v>412</v>
      </c>
    </row>
    <row spans="1:5" r="215">
      <c t="s" r="A215" s="4">
        <v>413</v>
      </c>
      <c t="n" r="D215" s="6">
        <v>48165</v>
      </c>
      <c t="n" r="E215" s="6">
        <v>673821</v>
      </c>
    </row>
    <row spans="1:5" r="216">
      <c t="s" r="A216" s="4">
        <v>414</v>
      </c>
      <c t="n" r="D216" s="6">
        <v>-238794</v>
      </c>
      <c t="n" r="E216" s="6">
        <v>-14908</v>
      </c>
    </row>
    <row spans="1:5" r="217">
      <c t="s" r="A217" s="4">
        <v>415</v>
      </c>
      <c t="n" r="D217" s="6">
        <v>-190629</v>
      </c>
      <c t="n" r="E217" s="6">
        <v>658913</v>
      </c>
    </row>
    <row spans="1:5" r="218">
      <c t="s" r="A218" s="4">
        <v>445</v>
      </c>
    </row>
    <row spans="1:5" r="219">
      <c t="s" r="A219" s="3">
        <v>412</v>
      </c>
    </row>
    <row spans="1:5" r="220">
      <c t="s" r="A220" s="4">
        <v>413</v>
      </c>
      <c t="n" r="D220" s="6">
        <v>971662</v>
      </c>
      <c t="n" r="E220" s="6">
        <v>1986303</v>
      </c>
    </row>
    <row spans="1:5" r="221">
      <c t="s" r="A221" s="4">
        <v>414</v>
      </c>
      <c t="n" r="D221" s="6">
        <v>-637</v>
      </c>
      <c t="n" r="E221" s="6">
        <v>0</v>
      </c>
    </row>
    <row spans="1:5" r="222">
      <c t="s" r="A222" s="4">
        <v>415</v>
      </c>
      <c t="n" r="D222" s="6">
        <v>971025</v>
      </c>
      <c t="n" r="E222" s="6">
        <v>1986303</v>
      </c>
    </row>
    <row spans="1:5" r="223">
      <c t="s" r="A223" s="4">
        <v>446</v>
      </c>
    </row>
    <row spans="1:5" r="224">
      <c t="s" r="A224" s="3">
        <v>412</v>
      </c>
    </row>
    <row spans="1:5" r="225">
      <c t="s" r="A225" s="4">
        <v>413</v>
      </c>
      <c t="n" r="D225" s="6">
        <v>0</v>
      </c>
      <c t="n" r="E225" s="6">
        <v>19831735</v>
      </c>
    </row>
    <row spans="1:5" r="226">
      <c t="s" r="A226" s="4">
        <v>414</v>
      </c>
      <c t="n" r="D226" s="6">
        <v>-3515700</v>
      </c>
      <c t="n" r="E226" s="6">
        <v>-2773562</v>
      </c>
    </row>
    <row spans="1:5" r="227">
      <c t="s" r="A227" s="4">
        <v>415</v>
      </c>
      <c t="n" r="D227" s="6">
        <v>-3515700</v>
      </c>
      <c t="n" r="E227" s="6">
        <v>17058173</v>
      </c>
    </row>
    <row spans="1:5" r="228">
      <c t="s" r="A228" s="4">
        <v>424</v>
      </c>
    </row>
    <row spans="1:5" r="229">
      <c t="s" r="A229" s="3">
        <v>412</v>
      </c>
    </row>
    <row spans="1:5" r="230">
      <c t="s" r="A230" s="4">
        <v>413</v>
      </c>
      <c t="n" r="D230" s="6">
        <v>5968558</v>
      </c>
      <c t="n" r="E230" s="6">
        <v>14757451</v>
      </c>
    </row>
    <row spans="1:5" r="231">
      <c t="s" r="A231" s="4">
        <v>414</v>
      </c>
      <c t="n" r="D231" s="6">
        <v>0</v>
      </c>
      <c t="n" r="E231" s="6">
        <v>-1460332</v>
      </c>
    </row>
    <row spans="1:5" r="232">
      <c t="s" r="A232" s="4">
        <v>415</v>
      </c>
      <c t="n" r="D232" s="6">
        <v>5968558</v>
      </c>
      <c t="n" r="E232" s="6">
        <v>13297119</v>
      </c>
    </row>
    <row spans="1:5" r="233">
      <c t="s" r="A233" s="4">
        <v>447</v>
      </c>
    </row>
    <row spans="1:5" r="234">
      <c t="s" r="A234" s="3">
        <v>412</v>
      </c>
    </row>
    <row spans="1:5" r="235">
      <c t="s" r="A235" s="4">
        <v>413</v>
      </c>
      <c t="n" r="E235" s="6">
        <v>0</v>
      </c>
    </row>
    <row spans="1:5" r="236">
      <c t="s" r="A236" s="4">
        <v>414</v>
      </c>
      <c t="n" r="E236" s="6">
        <v>-35946</v>
      </c>
    </row>
    <row spans="1:5" r="237">
      <c t="s" r="A237" s="4">
        <v>415</v>
      </c>
      <c t="n" r="E237" s="6">
        <v>-35946</v>
      </c>
    </row>
    <row spans="1:5" r="238">
      <c t="s" r="A238" s="4">
        <v>131</v>
      </c>
    </row>
    <row spans="1:5" r="239">
      <c t="s" r="A239" s="3">
        <v>416</v>
      </c>
    </row>
    <row spans="1:5" r="240">
      <c t="s" r="A240" s="4">
        <v>448</v>
      </c>
      <c t="n" r="D240" s="6">
        <v>3515700</v>
      </c>
      <c t="n" r="E240" s="6">
        <v>126959</v>
      </c>
    </row>
    <row spans="1:5" r="241">
      <c t="s" r="A241" s="4">
        <v>424</v>
      </c>
    </row>
    <row spans="1:5" r="242">
      <c t="s" r="A242" s="3">
        <v>416</v>
      </c>
    </row>
    <row spans="1:5" r="243">
      <c t="s" r="A243" s="4">
        <v>448</v>
      </c>
      <c t="n" r="D243" s="7">
        <v>54901</v>
      </c>
      <c t="n" r="E243" s="7">
        <v>359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9</v>
      </c>
      <c t="s" r="B1" s="2">
        <v>2</v>
      </c>
    </row>
    <row spans="1:3" r="2">
      <c t="s" r="B2" s="2">
        <v>4</v>
      </c>
      <c t="s" r="C2" s="2">
        <v>31</v>
      </c>
    </row>
    <row spans="1:3" r="3">
      <c t="s" r="A3" s="3">
        <v>450</v>
      </c>
    </row>
    <row spans="1:3" r="4">
      <c t="s" r="A4" s="4">
        <v>451</v>
      </c>
      <c t="n" r="B4" s="7">
        <v>185119097</v>
      </c>
      <c t="n" r="C4" s="7">
        <v>197481456</v>
      </c>
    </row>
    <row spans="1:3" r="5">
      <c t="s" r="A5" s="4">
        <v>452</v>
      </c>
      <c t="n" r="B5" s="6">
        <v>0</v>
      </c>
      <c t="n" r="C5" s="6">
        <v>3826250</v>
      </c>
    </row>
    <row spans="1:3" r="6">
      <c t="s" r="A6" s="3">
        <v>453</v>
      </c>
    </row>
    <row spans="1:3" r="7">
      <c t="s" r="A7" s="4">
        <v>452</v>
      </c>
      <c t="n" r="B7" s="6">
        <v>0</v>
      </c>
      <c t="n" r="C7" s="6">
        <v>23853</v>
      </c>
    </row>
    <row spans="1:3" r="8">
      <c t="s" r="A8" s="3">
        <v>454</v>
      </c>
    </row>
    <row spans="1:3" r="9">
      <c t="s" r="A9" s="4">
        <v>455</v>
      </c>
      <c t="n" r="B9" s="6">
        <v>29748359</v>
      </c>
    </row>
    <row spans="1:3" r="10">
      <c t="s" r="A10" s="4">
        <v>456</v>
      </c>
      <c t="n" r="B10" s="6">
        <v>0</v>
      </c>
    </row>
    <row spans="1:3" r="11">
      <c t="s" r="A11" s="4">
        <v>457</v>
      </c>
      <c t="n" r="B11" s="6">
        <v>67905</v>
      </c>
    </row>
    <row spans="1:3" r="12">
      <c t="s" r="A12" s="4">
        <v>458</v>
      </c>
      <c t="n" r="B12" s="6">
        <v>481489</v>
      </c>
    </row>
    <row spans="1:3" r="13">
      <c t="s" r="A13" s="4">
        <v>459</v>
      </c>
      <c t="n" r="B13" s="6">
        <v>1920607</v>
      </c>
    </row>
    <row spans="1:3" r="14">
      <c t="s" r="A14" s="4">
        <v>460</v>
      </c>
      <c t="n" r="B14" s="6">
        <v>-4385718</v>
      </c>
    </row>
    <row spans="1:3" r="15">
      <c t="s" r="A15" s="4">
        <v>461</v>
      </c>
      <c t="n" r="B15" s="6">
        <v>27832642</v>
      </c>
    </row>
    <row spans="1:3" r="16">
      <c t="s" r="A16" s="3">
        <v>462</v>
      </c>
    </row>
    <row spans="1:3" r="17">
      <c t="s" r="A17" s="4">
        <v>463</v>
      </c>
      <c t="n" r="B17" s="6">
        <v>0</v>
      </c>
    </row>
    <row spans="1:3" r="18">
      <c t="s" r="A18" s="4">
        <v>464</v>
      </c>
    </row>
    <row spans="1:3" r="19">
      <c t="s" r="A19" s="3">
        <v>450</v>
      </c>
    </row>
    <row spans="1:3" r="20">
      <c t="s" r="A20" s="4">
        <v>451</v>
      </c>
      <c t="n" r="C20" s="6">
        <v>13374878</v>
      </c>
    </row>
    <row spans="1:3" r="21">
      <c t="s" r="A21" s="3">
        <v>453</v>
      </c>
    </row>
    <row spans="1:3" r="22">
      <c t="s" r="A22" s="4">
        <v>452</v>
      </c>
      <c t="n" r="B22" s="6">
        <v>28609</v>
      </c>
      <c t="n" r="C22" s="6">
        <v>23853</v>
      </c>
    </row>
    <row spans="1:3" r="23">
      <c t="s" r="A23" s="4">
        <v>465</v>
      </c>
    </row>
    <row spans="1:3" r="24">
      <c t="s" r="A24" s="3">
        <v>450</v>
      </c>
    </row>
    <row spans="1:3" r="25">
      <c t="s" r="A25" s="4">
        <v>451</v>
      </c>
      <c t="n" r="C25" s="6">
        <v>183236853</v>
      </c>
    </row>
    <row spans="1:3" r="26">
      <c t="s" r="A26" s="3">
        <v>453</v>
      </c>
    </row>
    <row spans="1:3" r="27">
      <c t="s" r="A27" s="4">
        <v>452</v>
      </c>
      <c t="n" r="B27" s="6">
        <v>0</v>
      </c>
      <c t="n" r="C27" s="6">
        <v>0</v>
      </c>
    </row>
    <row spans="1:3" r="28">
      <c t="s" r="A28" s="4">
        <v>466</v>
      </c>
    </row>
    <row spans="1:3" r="29">
      <c t="s" r="A29" s="3">
        <v>450</v>
      </c>
    </row>
    <row spans="1:3" r="30">
      <c t="s" r="A30" s="4">
        <v>451</v>
      </c>
      <c t="n" r="C30" s="6">
        <v>869725</v>
      </c>
    </row>
    <row spans="1:3" r="31">
      <c t="s" r="A31" s="3">
        <v>453</v>
      </c>
    </row>
    <row spans="1:3" r="32">
      <c t="s" r="A32" s="4">
        <v>452</v>
      </c>
      <c t="n" r="B32" s="6">
        <v>0</v>
      </c>
      <c t="n" r="C32" s="6">
        <v>0</v>
      </c>
    </row>
    <row spans="1:3" r="33">
      <c t="s" r="A33" s="4">
        <v>467</v>
      </c>
    </row>
    <row spans="1:3" r="34">
      <c t="s" r="A34" s="3">
        <v>450</v>
      </c>
    </row>
    <row spans="1:3" r="35">
      <c t="s" r="A35" s="4">
        <v>451</v>
      </c>
      <c t="n" r="C35" s="6">
        <v>197481456</v>
      </c>
    </row>
    <row spans="1:3" r="36">
      <c t="s" r="A36" s="3">
        <v>453</v>
      </c>
    </row>
    <row spans="1:3" r="37">
      <c t="s" r="A37" s="4">
        <v>452</v>
      </c>
      <c t="n" r="B37" s="6">
        <v>28609</v>
      </c>
      <c t="n" r="C37" s="6">
        <v>23853</v>
      </c>
    </row>
    <row spans="1:3" r="38">
      <c t="s" r="A38" s="4">
        <v>468</v>
      </c>
    </row>
    <row spans="1:3" r="39">
      <c t="s" r="A39" s="3">
        <v>454</v>
      </c>
    </row>
    <row spans="1:3" r="40">
      <c t="s" r="A40" s="4">
        <v>455</v>
      </c>
      <c t="n" r="B40" s="6">
        <v>869725</v>
      </c>
    </row>
    <row spans="1:3" r="41">
      <c t="s" r="A41" s="4">
        <v>456</v>
      </c>
      <c t="n" r="B41" s="6">
        <v>0</v>
      </c>
    </row>
    <row spans="1:3" r="42">
      <c t="s" r="A42" s="4">
        <v>457</v>
      </c>
      <c t="n" r="B42" s="6">
        <v>67905</v>
      </c>
    </row>
    <row spans="1:3" r="43">
      <c t="s" r="A43" s="4">
        <v>458</v>
      </c>
      <c t="n" r="B43" s="6">
        <v>210819</v>
      </c>
    </row>
    <row spans="1:3" r="44">
      <c t="s" r="A44" s="4">
        <v>459</v>
      </c>
      <c t="n" r="B44" s="6">
        <v>0</v>
      </c>
    </row>
    <row spans="1:3" r="45">
      <c t="s" r="A45" s="4">
        <v>460</v>
      </c>
      <c t="n" r="B45" s="6">
        <v>-121755</v>
      </c>
    </row>
    <row spans="1:3" r="46">
      <c t="s" r="A46" s="4">
        <v>461</v>
      </c>
      <c t="n" r="B46" s="6">
        <v>1026694</v>
      </c>
    </row>
    <row spans="1:3" r="47">
      <c t="s" r="A47" s="3">
        <v>462</v>
      </c>
    </row>
    <row spans="1:3" r="48">
      <c t="s" r="A48" s="4">
        <v>463</v>
      </c>
      <c t="n" r="B48" s="6">
        <v>0</v>
      </c>
    </row>
    <row spans="1:3" r="49">
      <c t="s" r="A49" s="4">
        <v>420</v>
      </c>
    </row>
    <row spans="1:3" r="50">
      <c t="s" r="A50" s="3">
        <v>454</v>
      </c>
    </row>
    <row spans="1:3" r="51">
      <c t="s" r="A51" s="4">
        <v>455</v>
      </c>
      <c t="n" r="B51" s="6">
        <v>28878634</v>
      </c>
    </row>
    <row spans="1:3" r="52">
      <c t="s" r="A52" s="4">
        <v>456</v>
      </c>
      <c t="n" r="B52" s="6">
        <v>0</v>
      </c>
    </row>
    <row spans="1:3" r="53">
      <c t="s" r="A53" s="4">
        <v>457</v>
      </c>
      <c t="n" r="B53" s="6">
        <v>0</v>
      </c>
    </row>
    <row spans="1:3" r="54">
      <c t="s" r="A54" s="4">
        <v>458</v>
      </c>
      <c t="n" r="B54" s="6">
        <v>270670</v>
      </c>
    </row>
    <row spans="1:3" r="55">
      <c t="s" r="A55" s="4">
        <v>459</v>
      </c>
      <c t="n" r="B55" s="6">
        <v>1920607</v>
      </c>
    </row>
    <row spans="1:3" r="56">
      <c t="s" r="A56" s="4">
        <v>460</v>
      </c>
      <c t="n" r="B56" s="6">
        <v>-4263963</v>
      </c>
    </row>
    <row spans="1:3" r="57">
      <c t="s" r="A57" s="4">
        <v>461</v>
      </c>
      <c t="n" r="B57" s="6">
        <v>26805948</v>
      </c>
    </row>
    <row spans="1:3" r="58">
      <c t="s" r="A58" s="3">
        <v>462</v>
      </c>
    </row>
    <row spans="1:3" r="59">
      <c t="s" r="A59" s="4">
        <v>463</v>
      </c>
      <c t="n" r="B59" s="6">
        <v>0</v>
      </c>
    </row>
    <row spans="1:3" r="60">
      <c t="s" r="A60" s="4">
        <v>469</v>
      </c>
    </row>
    <row spans="1:3" r="61">
      <c t="s" r="A61" s="3">
        <v>450</v>
      </c>
    </row>
    <row spans="1:3" r="62">
      <c t="s" r="A62" s="4">
        <v>451</v>
      </c>
      <c t="n" r="B62" s="6">
        <v>185119097</v>
      </c>
    </row>
    <row spans="1:3" r="63">
      <c t="s" r="A63" s="4">
        <v>470</v>
      </c>
      <c t="n" r="B63" s="6">
        <v>45685340</v>
      </c>
      <c t="n" r="C63" s="6">
        <v>40996002</v>
      </c>
    </row>
    <row spans="1:3" r="64">
      <c t="s" r="A64" s="4">
        <v>452</v>
      </c>
      <c t="n" r="C64" s="6">
        <v>3826250</v>
      </c>
    </row>
    <row spans="1:3" r="65">
      <c t="s" r="A65" s="4">
        <v>471</v>
      </c>
      <c t="n" r="B65" s="6">
        <v>230804437</v>
      </c>
      <c t="n" r="C65" s="6">
        <v>242303708</v>
      </c>
    </row>
    <row spans="1:3" r="66">
      <c t="s" r="A66" s="4">
        <v>472</v>
      </c>
    </row>
    <row spans="1:3" r="67">
      <c t="s" r="A67" s="3">
        <v>450</v>
      </c>
    </row>
    <row spans="1:3" r="68">
      <c t="s" r="A68" s="4">
        <v>451</v>
      </c>
      <c t="n" r="B68" s="6">
        <v>10459758</v>
      </c>
    </row>
    <row spans="1:3" r="69">
      <c t="s" r="A69" s="4">
        <v>470</v>
      </c>
      <c t="n" r="B69" s="6">
        <v>13312331</v>
      </c>
      <c t="n" r="C69" s="6">
        <v>4756292</v>
      </c>
    </row>
    <row spans="1:3" r="70">
      <c t="s" r="A70" s="4">
        <v>452</v>
      </c>
      <c t="n" r="C70" s="6">
        <v>3826250</v>
      </c>
    </row>
    <row spans="1:3" r="71">
      <c t="s" r="A71" s="4">
        <v>471</v>
      </c>
      <c t="n" r="B71" s="6">
        <v>23772089</v>
      </c>
      <c t="n" r="C71" s="6">
        <v>21957420</v>
      </c>
    </row>
    <row spans="1:3" r="72">
      <c t="s" r="A72" s="4">
        <v>473</v>
      </c>
    </row>
    <row spans="1:3" r="73">
      <c t="s" r="A73" s="3">
        <v>450</v>
      </c>
    </row>
    <row spans="1:3" r="74">
      <c t="s" r="A74" s="4">
        <v>451</v>
      </c>
      <c t="n" r="B74" s="6">
        <v>173632645</v>
      </c>
    </row>
    <row spans="1:3" r="75">
      <c t="s" r="A75" s="4">
        <v>470</v>
      </c>
      <c t="n" r="B75" s="6">
        <v>5567061</v>
      </c>
      <c t="n" r="C75" s="6">
        <v>7361076</v>
      </c>
    </row>
    <row spans="1:3" r="76">
      <c t="s" r="A76" s="4">
        <v>452</v>
      </c>
      <c t="n" r="C76" s="6">
        <v>0</v>
      </c>
    </row>
    <row spans="1:3" r="77">
      <c t="s" r="A77" s="4">
        <v>471</v>
      </c>
      <c t="n" r="B77" s="6">
        <v>179199706</v>
      </c>
      <c t="n" r="C77" s="6">
        <v>190597929</v>
      </c>
    </row>
    <row spans="1:3" r="78">
      <c t="s" r="A78" s="4">
        <v>474</v>
      </c>
    </row>
    <row spans="1:3" r="79">
      <c t="s" r="A79" s="3">
        <v>450</v>
      </c>
    </row>
    <row spans="1:3" r="80">
      <c t="s" r="A80" s="4">
        <v>451</v>
      </c>
      <c t="n" r="B80" s="6">
        <v>1026694</v>
      </c>
    </row>
    <row spans="1:3" r="81">
      <c t="s" r="A81" s="4">
        <v>470</v>
      </c>
      <c t="n" r="B81" s="6">
        <v>26805948</v>
      </c>
      <c t="n" r="C81" s="6">
        <v>28878634</v>
      </c>
    </row>
    <row spans="1:3" r="82">
      <c t="s" r="A82" s="4">
        <v>452</v>
      </c>
      <c t="n" r="C82" s="6">
        <v>0</v>
      </c>
    </row>
    <row spans="1:3" r="83">
      <c t="s" r="A83" s="4">
        <v>471</v>
      </c>
      <c t="n" r="B83" s="7">
        <v>27832642</v>
      </c>
      <c t="n" r="C83" s="7">
        <v>29748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5</v>
      </c>
      <c t="s" r="B1" s="2">
        <v>2</v>
      </c>
    </row>
    <row spans="1:4" r="2">
      <c t="s" r="B2" s="2">
        <v>4</v>
      </c>
      <c t="s" r="C2" s="2">
        <v>31</v>
      </c>
      <c t="s" r="D2" s="2">
        <v>476</v>
      </c>
    </row>
    <row spans="1:4" r="3">
      <c t="s" r="A3" s="4">
        <v>477</v>
      </c>
    </row>
    <row spans="1:4" r="4">
      <c t="s" r="A4" s="3">
        <v>450</v>
      </c>
    </row>
    <row spans="1:4" r="5">
      <c t="s" r="A5" s="4">
        <v>478</v>
      </c>
      <c t="n" r="B5" s="7">
        <v>17769930</v>
      </c>
      <c t="n" r="C5" s="7">
        <v>23161982</v>
      </c>
    </row>
    <row spans="1:4" r="6">
      <c t="s" r="A6" s="4">
        <v>169</v>
      </c>
      <c t="n" r="B6" s="6">
        <v>0</v>
      </c>
      <c t="n" r="C6" s="6">
        <v>0</v>
      </c>
    </row>
    <row spans="1:4" r="7">
      <c t="s" r="A7" s="4">
        <v>38</v>
      </c>
      <c t="n" r="B7" s="6">
        <v>47650102</v>
      </c>
      <c t="n" r="C7" s="6">
        <v>51007101</v>
      </c>
    </row>
    <row spans="1:4" r="8">
      <c t="s" r="A8" s="4">
        <v>479</v>
      </c>
      <c t="n" r="B8" s="6">
        <v>10597907</v>
      </c>
      <c t="n" r="C8" s="6">
        <v>5612560</v>
      </c>
    </row>
    <row spans="1:4" r="9">
      <c t="s" r="A9" s="4">
        <v>43</v>
      </c>
      <c t="n" r="B9" s="6">
        <v>10684244</v>
      </c>
      <c t="n" r="C9" s="6">
        <v>11104485</v>
      </c>
    </row>
    <row spans="1:4" r="10">
      <c t="s" r="A10" s="4">
        <v>39</v>
      </c>
      <c t="n" r="B10" s="6">
        <v>0</v>
      </c>
      <c t="n" r="C10" s="6">
        <v>4382181</v>
      </c>
    </row>
    <row spans="1:4" r="11">
      <c t="s" r="A11" s="4">
        <v>480</v>
      </c>
      <c t="n" r="B11" s="6">
        <v>11822615</v>
      </c>
      <c t="n" r="C11" s="6">
        <v>13977443</v>
      </c>
    </row>
    <row spans="1:4" r="12">
      <c t="s" r="A12" s="4">
        <v>481</v>
      </c>
    </row>
    <row spans="1:4" r="13">
      <c t="s" r="A13" s="3">
        <v>450</v>
      </c>
    </row>
    <row spans="1:4" r="14">
      <c t="s" r="A14" s="4">
        <v>478</v>
      </c>
      <c t="n" r="B14" s="6">
        <v>17775178</v>
      </c>
      <c t="n" r="C14" s="6">
        <v>23337728</v>
      </c>
    </row>
    <row spans="1:4" r="15">
      <c t="s" r="A15" s="4">
        <v>169</v>
      </c>
      <c t="n" r="B15" s="6">
        <v>0</v>
      </c>
      <c t="n" r="C15" s="6">
        <v>0</v>
      </c>
    </row>
    <row spans="1:4" r="16">
      <c t="s" r="A16" s="4">
        <v>38</v>
      </c>
      <c t="n" r="B16" s="6">
        <v>47650102</v>
      </c>
      <c t="n" r="C16" s="6">
        <v>51007101</v>
      </c>
    </row>
    <row spans="1:4" r="17">
      <c t="s" r="A17" s="4">
        <v>479</v>
      </c>
      <c t="n" r="B17" s="6">
        <v>10597907</v>
      </c>
      <c t="n" r="C17" s="6">
        <v>5612560</v>
      </c>
    </row>
    <row spans="1:4" r="18">
      <c t="s" r="A18" s="4">
        <v>43</v>
      </c>
      <c t="n" r="B18" s="6">
        <v>10684244</v>
      </c>
      <c t="n" r="C18" s="6">
        <v>11104485</v>
      </c>
    </row>
    <row spans="1:4" r="19">
      <c t="s" r="A19" s="4">
        <v>39</v>
      </c>
      <c t="n" r="B19" s="6">
        <v>0</v>
      </c>
      <c t="n" r="C19" s="6">
        <v>4382181</v>
      </c>
    </row>
    <row spans="1:4" r="20">
      <c t="s" r="A20" s="4">
        <v>480</v>
      </c>
      <c t="n" r="B20" s="6">
        <v>11822615</v>
      </c>
      <c t="n" r="C20" s="6">
        <v>13977443</v>
      </c>
    </row>
    <row spans="1:4" r="21">
      <c t="s" r="A21" s="4">
        <v>451</v>
      </c>
      <c t="n" r="B21" s="6">
        <v>185119097</v>
      </c>
      <c t="n" r="C21" s="6">
        <v>197481456</v>
      </c>
    </row>
    <row spans="1:4" r="22">
      <c t="s" r="A22" s="4">
        <v>452</v>
      </c>
      <c t="n" r="B22" s="6">
        <v>0</v>
      </c>
      <c t="n" r="C22" s="6">
        <v>3826250</v>
      </c>
    </row>
    <row spans="1:4" r="23">
      <c t="s" r="A23" s="4">
        <v>169</v>
      </c>
      <c t="n" r="B23" s="6">
        <v>0</v>
      </c>
      <c t="n" r="C23" s="6">
        <v>0</v>
      </c>
    </row>
    <row spans="1:4" r="24">
      <c t="s" r="A24" s="4">
        <v>38</v>
      </c>
      <c t="n" r="B24" s="6">
        <v>47650102</v>
      </c>
      <c t="n" r="C24" s="6">
        <v>51007101</v>
      </c>
    </row>
    <row spans="1:4" r="25">
      <c t="s" r="A25" s="4">
        <v>43</v>
      </c>
      <c t="n" r="B25" s="6">
        <v>11822615</v>
      </c>
      <c t="n" r="C25" s="6">
        <v>13977443</v>
      </c>
      <c t="n" r="D25" s="7">
        <v>19838618</v>
      </c>
    </row>
    <row spans="1:4" r="26">
      <c t="s" r="A26" s="4">
        <v>39</v>
      </c>
      <c t="n" r="B26" s="6">
        <v>10597907</v>
      </c>
      <c t="n" r="C26" s="6">
        <v>5612560</v>
      </c>
    </row>
    <row spans="1:4" r="27">
      <c t="s" r="A27" s="3">
        <v>453</v>
      </c>
    </row>
    <row spans="1:4" r="28">
      <c t="s" r="A28" s="4">
        <v>61</v>
      </c>
      <c t="n" r="B28" s="6">
        <v>0</v>
      </c>
      <c t="n" r="C28" s="6">
        <v>4400000</v>
      </c>
    </row>
    <row spans="1:4" r="29">
      <c t="s" r="A29" s="4">
        <v>167</v>
      </c>
      <c t="n" r="B29" s="7">
        <v>0</v>
      </c>
      <c t="n" r="C29" s="7">
        <v>23853</v>
      </c>
    </row>
    <row spans="1:4" r="30">
      <c t="s" r="A30" s="4">
        <v>482</v>
      </c>
      <c t="s" r="B30" s="4">
        <v>326</v>
      </c>
    </row>
    <row spans="1:4" r="31">
      <c t="s" r="A31" s="4">
        <v>483</v>
      </c>
      <c t="s" r="B31" s="4">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16"/>
    <col customWidth="1" max="3" min="3" width="15"/>
  </cols>
  <sheetData>
    <row spans="1:3" r="1">
      <c t="s" r="A1" s="1">
        <v>484</v>
      </c>
      <c t="s" r="B1" s="2">
        <v>2</v>
      </c>
    </row>
    <row spans="1:3" r="2">
      <c t="s" r="B2" s="2">
        <v>4</v>
      </c>
      <c t="s" r="C2" s="2">
        <v>31</v>
      </c>
    </row>
    <row spans="1:3" r="3">
      <c t="s" r="A3" s="3">
        <v>485</v>
      </c>
    </row>
    <row spans="1:3" r="4">
      <c t="s" r="A4" s="4">
        <v>486</v>
      </c>
      <c t="n" r="B4" s="7">
        <v>125000</v>
      </c>
    </row>
    <row spans="1:3" r="5">
      <c t="s" r="A5" s="4">
        <v>487</v>
      </c>
      <c t="n" r="B5" s="6">
        <v>1300000000</v>
      </c>
      <c t="n" r="C5" s="7">
        <v>1400000000</v>
      </c>
    </row>
    <row spans="1:3" r="6">
      <c t="s" r="A6" s="4">
        <v>488</v>
      </c>
      <c t="n" r="B6" s="6">
        <v>272000000</v>
      </c>
      <c t="n" r="C6" s="7">
        <v>287000000</v>
      </c>
    </row>
    <row spans="1:3" r="7">
      <c t="s" r="A7" s="4">
        <v>489</v>
      </c>
      <c t="n" r="B7" s="6">
        <v>100000</v>
      </c>
    </row>
    <row spans="1:3" r="8">
      <c t="s" r="A8" s="4">
        <v>490</v>
      </c>
      <c t="n" r="B8" s="7">
        <v>25000</v>
      </c>
    </row>
    <row spans="1:3" r="9">
      <c t="s" r="A9" s="4">
        <v>491</v>
      </c>
      <c t="s" r="B9" s="4">
        <v>340</v>
      </c>
    </row>
    <row spans="1:3" r="10">
      <c t="s" r="A10" s="4">
        <v>492</v>
      </c>
      <c t="s" r="B10" s="4">
        <v>340</v>
      </c>
    </row>
    <row spans="1:3" r="11">
      <c t="s" r="A11" s="4">
        <v>493</v>
      </c>
      <c t="s" r="B11" s="4">
        <v>494</v>
      </c>
      <c t="s" r="C11" s="4">
        <v>494</v>
      </c>
    </row>
    <row spans="1:3" r="12">
      <c t="s" r="A12" s="4">
        <v>495</v>
      </c>
      <c t="s" r="B12" s="4">
        <v>496</v>
      </c>
    </row>
    <row spans="1:3" r="13">
      <c t="s" r="A13" s="4">
        <v>497</v>
      </c>
      <c t="s" r="C13" s="4">
        <v>498</v>
      </c>
    </row>
    <row spans="1:3" r="14">
      <c t="s" r="A14" s="3">
        <v>499</v>
      </c>
    </row>
    <row spans="1:3" r="15">
      <c t="s" r="A15" s="4">
        <v>500</v>
      </c>
      <c t="n" r="B15" s="7">
        <v>11140000</v>
      </c>
      <c t="n" r="C15" s="7">
        <v>11642000</v>
      </c>
    </row>
    <row spans="1:3" r="16">
      <c t="s" r="A16" s="4">
        <v>501</v>
      </c>
      <c t="n" r="B16" s="6">
        <v>25000</v>
      </c>
      <c t="n" r="C16" s="6">
        <v>26000</v>
      </c>
    </row>
    <row spans="1:3" r="17">
      <c t="s" r="A17" s="4">
        <v>502</v>
      </c>
      <c t="n" r="B17" s="6">
        <v>-3091000</v>
      </c>
      <c t="n" r="C17" s="6">
        <v>-3127000</v>
      </c>
    </row>
    <row spans="1:3" r="18">
      <c t="s" r="A18" s="4">
        <v>503</v>
      </c>
      <c t="n" r="B18" s="6">
        <v>8074000</v>
      </c>
      <c t="n" r="C18" s="6">
        <v>8541000</v>
      </c>
    </row>
    <row spans="1:3" r="19">
      <c t="s" r="A19" s="4">
        <v>504</v>
      </c>
      <c t="n" r="C19" s="6">
        <v>300000</v>
      </c>
    </row>
    <row spans="1:3" r="20">
      <c t="s" r="A20" s="4">
        <v>505</v>
      </c>
      <c t="n" r="B20" s="6">
        <v>3000000</v>
      </c>
    </row>
    <row spans="1:3" r="21">
      <c t="s" r="A21" s="4">
        <v>506</v>
      </c>
      <c t="n" r="B21" s="6">
        <v>3600000</v>
      </c>
    </row>
    <row spans="1:3" r="22">
      <c t="s" r="A22" s="4">
        <v>507</v>
      </c>
      <c t="n" r="B22" s="6">
        <v>600000</v>
      </c>
    </row>
    <row spans="1:3" r="23">
      <c t="s" r="A23" s="4">
        <v>508</v>
      </c>
    </row>
    <row spans="1:3" r="24">
      <c t="s" r="A24" s="3">
        <v>485</v>
      </c>
    </row>
    <row spans="1:3" r="25">
      <c t="s" r="A25" s="4">
        <v>509</v>
      </c>
      <c t="n" r="B25" s="6">
        <v>1451000</v>
      </c>
      <c t="n" r="C25" s="6">
        <v>1503000</v>
      </c>
    </row>
    <row spans="1:3" r="26">
      <c t="s" r="A26" s="4">
        <v>510</v>
      </c>
      <c t="n" r="B26" s="6">
        <v>350000</v>
      </c>
      <c t="n" r="C26" s="6">
        <v>346000</v>
      </c>
    </row>
    <row spans="1:3" r="27">
      <c t="s" r="A27" s="4">
        <v>511</v>
      </c>
    </row>
    <row spans="1:3" r="28">
      <c t="s" r="A28" s="3">
        <v>485</v>
      </c>
    </row>
    <row spans="1:3" r="29">
      <c t="s" r="A29" s="4">
        <v>510</v>
      </c>
      <c t="n" r="B29" s="7">
        <v>0</v>
      </c>
      <c t="n" r="C29" s="6">
        <v>0</v>
      </c>
    </row>
    <row spans="1:3" r="30">
      <c t="s" r="A30" s="4">
        <v>497</v>
      </c>
      <c t="s" r="B30" s="4">
        <v>512</v>
      </c>
    </row>
    <row spans="1:3" r="31">
      <c t="s" r="A31" s="3">
        <v>499</v>
      </c>
    </row>
    <row spans="1:3" r="32">
      <c t="s" r="A32" s="4">
        <v>504</v>
      </c>
      <c t="n" r="B32" s="7">
        <v>0</v>
      </c>
      <c t="n" r="C32" s="7">
        <v>681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3</v>
      </c>
      <c t="s" r="B1" s="2">
        <v>2</v>
      </c>
    </row>
    <row spans="1:3" r="2">
      <c t="s" r="B2" s="2">
        <v>4</v>
      </c>
      <c t="s" r="C2" s="2">
        <v>31</v>
      </c>
    </row>
    <row spans="1:3" r="3">
      <c t="s" r="A3" s="3">
        <v>514</v>
      </c>
    </row>
    <row spans="1:3" r="4">
      <c t="s" r="A4" s="4">
        <v>515</v>
      </c>
      <c t="s" r="B4" s="4">
        <v>516</v>
      </c>
    </row>
    <row spans="1:3" r="5">
      <c t="s" r="A5" s="4">
        <v>517</v>
      </c>
      <c t="n" r="B5" s="7">
        <v>9047984</v>
      </c>
      <c t="n" r="C5" s="7">
        <v>10636412</v>
      </c>
    </row>
    <row spans="1:3" r="6">
      <c t="s" r="A6" s="4">
        <v>518</v>
      </c>
      <c t="n" r="B6" s="6">
        <v>0</v>
      </c>
      <c t="n" r="C6" s="6">
        <v>-602778</v>
      </c>
    </row>
    <row spans="1:3" r="7">
      <c t="s" r="A7" s="4">
        <v>519</v>
      </c>
      <c t="n" r="B7" s="6">
        <v>1180703</v>
      </c>
      <c t="n" r="C7" s="6">
        <v>1298980</v>
      </c>
    </row>
    <row spans="1:3" r="8">
      <c t="s" r="A8" s="4">
        <v>520</v>
      </c>
      <c t="n" r="B8" s="6">
        <v>-2088308</v>
      </c>
      <c t="n" r="C8" s="6">
        <v>-2284630</v>
      </c>
    </row>
    <row spans="1:3" r="9">
      <c t="s" r="A9" s="4">
        <v>521</v>
      </c>
      <c t="n" r="B9" s="6">
        <v>-907605</v>
      </c>
      <c t="n" r="C9" s="6">
        <v>-985650</v>
      </c>
    </row>
    <row spans="1:3" r="10">
      <c t="s" r="A10" s="4">
        <v>522</v>
      </c>
      <c t="n" r="B10" s="6">
        <v>8140379</v>
      </c>
      <c t="n" r="C10" s="7">
        <v>9047984</v>
      </c>
    </row>
    <row spans="1:3" r="11">
      <c t="s" r="A11" s="3">
        <v>523</v>
      </c>
    </row>
    <row spans="1:3" r="12">
      <c t="s" r="A12" s="4">
        <v>524</v>
      </c>
      <c t="n" r="B12" s="6">
        <v>1072000</v>
      </c>
    </row>
    <row spans="1:3" r="13">
      <c t="s" r="A13" s="4">
        <v>525</v>
      </c>
      <c t="n" r="B13" s="6">
        <v>1945000</v>
      </c>
    </row>
    <row spans="1:3" r="14">
      <c t="s" r="A14" s="4">
        <v>526</v>
      </c>
      <c t="n" r="B14" s="6">
        <v>873000</v>
      </c>
    </row>
    <row spans="1:3" r="15">
      <c t="s" r="A15" s="4">
        <v>527</v>
      </c>
      <c t="n" r="B15" s="6">
        <v>967000</v>
      </c>
    </row>
    <row spans="1:3" r="16">
      <c t="s" r="A16" s="4">
        <v>528</v>
      </c>
      <c t="n" r="B16" s="6">
        <v>1806000</v>
      </c>
    </row>
    <row spans="1:3" r="17">
      <c t="s" r="A17" s="4">
        <v>529</v>
      </c>
      <c t="n" r="B17" s="6">
        <v>839000</v>
      </c>
    </row>
    <row spans="1:3" r="18">
      <c t="s" r="A18" s="4">
        <v>530</v>
      </c>
      <c t="n" r="B18" s="6">
        <v>866000</v>
      </c>
    </row>
    <row spans="1:3" r="19">
      <c t="s" r="A19" s="4">
        <v>531</v>
      </c>
      <c t="n" r="B19" s="6">
        <v>1672000</v>
      </c>
    </row>
    <row spans="1:3" r="20">
      <c t="s" r="A20" s="4">
        <v>532</v>
      </c>
      <c t="n" r="B20" s="6">
        <v>806000</v>
      </c>
    </row>
    <row spans="1:3" r="21">
      <c t="s" r="A21" s="4">
        <v>533</v>
      </c>
      <c t="n" r="B21" s="6">
        <v>770000</v>
      </c>
    </row>
    <row spans="1:3" r="22">
      <c t="s" r="A22" s="4">
        <v>534</v>
      </c>
      <c t="n" r="B22" s="6">
        <v>1546000</v>
      </c>
    </row>
    <row spans="1:3" r="23">
      <c t="s" r="A23" s="4">
        <v>535</v>
      </c>
      <c t="n" r="B23" s="6">
        <v>776000</v>
      </c>
    </row>
    <row spans="1:3" r="24">
      <c t="s" r="A24" s="4">
        <v>536</v>
      </c>
      <c t="n" r="B24" s="6">
        <v>677000</v>
      </c>
    </row>
    <row spans="1:3" r="25">
      <c t="s" r="A25" s="4">
        <v>537</v>
      </c>
      <c t="n" r="B25" s="6">
        <v>1421000</v>
      </c>
    </row>
    <row spans="1:3" r="26">
      <c t="s" r="A26" s="4">
        <v>538</v>
      </c>
      <c t="n" r="B26" s="7">
        <v>744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539</v>
      </c>
      <c t="s" r="B1" s="2">
        <v>2</v>
      </c>
    </row>
    <row spans="1:3" r="2">
      <c t="s" r="B2" s="2">
        <v>4</v>
      </c>
      <c t="s" r="C2" s="2">
        <v>31</v>
      </c>
    </row>
    <row spans="1:3" r="3">
      <c t="s" r="A3" s="3">
        <v>540</v>
      </c>
    </row>
    <row spans="1:3" r="4">
      <c t="s" r="A4" s="4">
        <v>541</v>
      </c>
      <c t="n" r="B4" s="7">
        <v>747714</v>
      </c>
      <c t="n" r="C4" s="7">
        <v>3233286</v>
      </c>
    </row>
    <row spans="1:3" r="5">
      <c t="s" r="A5" s="4">
        <v>542</v>
      </c>
      <c t="n" r="B5" s="6">
        <v>-1680429</v>
      </c>
      <c t="n" r="C5" s="6">
        <v>-2150359</v>
      </c>
    </row>
    <row spans="1:3" r="6">
      <c t="s" r="A6" s="4">
        <v>106</v>
      </c>
      <c t="n" r="B6" s="7">
        <v>-932715</v>
      </c>
      <c t="n" r="C6" s="6">
        <v>1082927</v>
      </c>
    </row>
    <row spans="1:3" r="7">
      <c t="s" r="A7" s="3">
        <v>543</v>
      </c>
    </row>
    <row spans="1:3" r="8">
      <c t="s" r="A8" s="4">
        <v>544</v>
      </c>
      <c t="s" r="B8" s="4">
        <v>545</v>
      </c>
    </row>
    <row spans="1:3" r="9">
      <c t="s" r="A9" s="4">
        <v>546</v>
      </c>
      <c t="n" r="B9" s="7">
        <v>95663</v>
      </c>
      <c t="n" r="C9" s="6">
        <v>3894334</v>
      </c>
    </row>
    <row spans="1:3" r="10">
      <c t="s" r="A10" s="3">
        <v>547</v>
      </c>
    </row>
    <row spans="1:3" r="11">
      <c t="s" r="A11" s="4">
        <v>548</v>
      </c>
      <c t="n" r="B11" s="6">
        <v>-101297</v>
      </c>
      <c t="n" r="C11" s="6">
        <v>-1073704</v>
      </c>
    </row>
    <row spans="1:3" r="12">
      <c t="s" r="A12" s="4">
        <v>549</v>
      </c>
      <c t="n" r="B12" s="6">
        <v>17693</v>
      </c>
      <c t="n" r="C12" s="6">
        <v>17401</v>
      </c>
    </row>
    <row spans="1:3" r="13">
      <c t="s" r="A13" s="4">
        <v>550</v>
      </c>
      <c t="n" r="B13" s="6">
        <v>-552694</v>
      </c>
      <c t="n" r="C13" s="6">
        <v>-134653</v>
      </c>
    </row>
    <row spans="1:3" r="14">
      <c t="s" r="A14" s="4">
        <v>551</v>
      </c>
      <c t="n" r="B14" s="6">
        <v>-100349</v>
      </c>
      <c t="n" r="C14" s="6">
        <v>-1414353</v>
      </c>
    </row>
    <row spans="1:3" r="15">
      <c t="s" r="A15" s="4">
        <v>552</v>
      </c>
      <c t="n" r="B15" s="6">
        <v>-291731</v>
      </c>
      <c t="n" r="C15" s="6">
        <v>-206098</v>
      </c>
    </row>
    <row spans="1:3" r="16">
      <c t="s" r="A16" s="4">
        <v>106</v>
      </c>
      <c t="n" r="B16" s="6">
        <v>-932715</v>
      </c>
      <c t="n" r="C16" s="6">
        <v>1082927</v>
      </c>
    </row>
    <row spans="1:3" r="17">
      <c t="s" r="A17" s="3">
        <v>553</v>
      </c>
    </row>
    <row spans="1:3" r="18">
      <c t="s" r="A18" s="4">
        <v>240</v>
      </c>
      <c t="n" r="B18" s="6">
        <v>-2735072</v>
      </c>
      <c t="n" r="C18" s="6">
        <v>2728928</v>
      </c>
    </row>
    <row spans="1:3" r="19">
      <c t="s" r="A19" s="4">
        <v>48</v>
      </c>
      <c t="n" r="B19" s="6">
        <v>2849133</v>
      </c>
      <c t="n" r="C19" s="6">
        <v>3166794</v>
      </c>
    </row>
    <row spans="1:3" r="20">
      <c t="s" r="A20" s="4">
        <v>49</v>
      </c>
      <c t="n" r="B20" s="6">
        <v>0</v>
      </c>
      <c t="n" r="C20" s="6">
        <v>0</v>
      </c>
    </row>
    <row spans="1:3" r="21">
      <c t="s" r="A21" s="4">
        <v>554</v>
      </c>
      <c t="n" r="B21" s="6">
        <v>-55125</v>
      </c>
      <c t="n" r="C21" s="6">
        <v>-57454</v>
      </c>
    </row>
    <row spans="1:3" r="22">
      <c t="s" r="A22" s="4">
        <v>46</v>
      </c>
      <c t="n" r="B22" s="6">
        <v>1546770</v>
      </c>
      <c t="n" r="C22" s="6">
        <v>1778105</v>
      </c>
    </row>
    <row spans="1:3" r="23">
      <c t="s" r="A23" s="4">
        <v>555</v>
      </c>
      <c t="n" r="B23" s="6">
        <v>2312483</v>
      </c>
      <c t="n" r="C23" s="6">
        <v>2312483</v>
      </c>
    </row>
    <row spans="1:3" r="24">
      <c t="s" r="A24" s="4">
        <v>63</v>
      </c>
      <c t="n" r="B24" s="6">
        <v>27406</v>
      </c>
      <c t="n" r="C24" s="6">
        <v>-127461</v>
      </c>
    </row>
    <row spans="1:3" r="25">
      <c t="s" r="A25" s="4">
        <v>556</v>
      </c>
      <c t="n" r="B25" s="6">
        <v>-540128</v>
      </c>
      <c t="n" r="C25" s="6">
        <v>-387601</v>
      </c>
    </row>
    <row spans="1:3" r="26">
      <c t="s" r="A26" s="4">
        <v>60</v>
      </c>
      <c t="n" r="B26" s="6">
        <v>3405467</v>
      </c>
      <c t="n" r="C26" s="6">
        <v>9413794</v>
      </c>
    </row>
    <row spans="1:3" r="27">
      <c t="s" r="A27" s="4">
        <v>557</v>
      </c>
      <c t="n" r="B27" s="6">
        <v>4896464</v>
      </c>
      <c t="n" r="C27" s="6">
        <v>2405249</v>
      </c>
    </row>
    <row spans="1:3" r="28">
      <c t="s" r="A28" s="4">
        <v>558</v>
      </c>
      <c t="n" r="B28" s="6">
        <v>8301931</v>
      </c>
      <c t="n" r="C28" s="6">
        <v>11819043</v>
      </c>
    </row>
    <row spans="1:3" r="29">
      <c t="s" r="A29" s="3">
        <v>559</v>
      </c>
    </row>
    <row spans="1:3" r="30">
      <c t="s" r="A30" s="4">
        <v>560</v>
      </c>
      <c t="n" r="B30" s="6">
        <v>0</v>
      </c>
    </row>
    <row spans="1:3" r="31">
      <c t="s" r="A31" s="4">
        <v>561</v>
      </c>
      <c t="n" r="B31" s="6">
        <v>35094</v>
      </c>
      <c t="n" r="C31" s="6">
        <v>17401</v>
      </c>
    </row>
    <row spans="1:3" r="32">
      <c t="s" r="A32" s="4">
        <v>562</v>
      </c>
      <c t="n" r="B32" s="6">
        <v>118693</v>
      </c>
      <c t="n" r="C32" s="6">
        <v>0</v>
      </c>
    </row>
    <row spans="1:3" r="33">
      <c t="s" r="A33" s="4">
        <v>563</v>
      </c>
      <c t="n" r="B33" s="6">
        <v>118693</v>
      </c>
      <c t="n" r="C33" s="6">
        <v>0</v>
      </c>
    </row>
    <row spans="1:3" r="34">
      <c t="s" r="A34" s="4">
        <v>564</v>
      </c>
    </row>
    <row spans="1:3" r="35">
      <c t="s" r="A35" s="3">
        <v>559</v>
      </c>
    </row>
    <row spans="1:3" r="36">
      <c t="s" r="A36" s="4">
        <v>563</v>
      </c>
      <c t="n" r="B36" s="7">
        <v>35094</v>
      </c>
      <c t="n" r="C36" s="7">
        <v>174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83</v>
      </c>
      <c t="s" r="B1" s="2">
        <v>2</v>
      </c>
    </row>
    <row spans="1:3" r="2">
      <c t="s" r="B2" s="2">
        <v>4</v>
      </c>
      <c t="s" r="C2" s="2">
        <v>31</v>
      </c>
    </row>
    <row spans="1:3" r="3">
      <c t="s" r="A3" s="3">
        <v>84</v>
      </c>
    </row>
    <row spans="1:3" r="4">
      <c t="s" r="A4" s="4">
        <v>85</v>
      </c>
      <c t="n" r="B4" s="7">
        <v>11164857</v>
      </c>
      <c t="n" r="C4" s="7">
        <v>11667248</v>
      </c>
    </row>
    <row spans="1:3" r="5">
      <c t="s" r="A5" s="4">
        <v>86</v>
      </c>
      <c t="n" r="B5" s="6">
        <v>-3090503</v>
      </c>
      <c t="n" r="C5" s="6">
        <v>-3126914</v>
      </c>
    </row>
    <row spans="1:3" r="6">
      <c t="s" r="A6" s="4">
        <v>87</v>
      </c>
      <c t="n" r="B6" s="6">
        <v>15559935</v>
      </c>
      <c t="n" r="C6" s="6">
        <v>16349719</v>
      </c>
    </row>
    <row spans="1:3" r="7">
      <c t="s" r="A7" s="4">
        <v>88</v>
      </c>
      <c t="n" r="B7" s="6">
        <v>707069</v>
      </c>
      <c t="n" r="C7" s="6">
        <v>1676602</v>
      </c>
    </row>
    <row spans="1:3" r="8">
      <c t="s" r="A8" s="4">
        <v>89</v>
      </c>
      <c t="n" r="B8" s="6">
        <v>24341358</v>
      </c>
      <c t="n" r="C8" s="6">
        <v>26566655</v>
      </c>
    </row>
    <row spans="1:3" r="9">
      <c t="s" r="A9" s="3">
        <v>90</v>
      </c>
    </row>
    <row spans="1:3" r="10">
      <c t="s" r="A10" s="4">
        <v>91</v>
      </c>
      <c t="n" r="B10" s="6">
        <v>-3570601</v>
      </c>
      <c t="n" r="C10" s="6">
        <v>-162905</v>
      </c>
    </row>
    <row spans="1:3" r="11">
      <c t="s" r="A11" s="4">
        <v>92</v>
      </c>
      <c t="n" r="B11" s="6">
        <v>7997194</v>
      </c>
      <c t="n" r="C11" s="6">
        <v>17221078</v>
      </c>
    </row>
    <row spans="1:3" r="12">
      <c t="s" r="A12" s="4">
        <v>93</v>
      </c>
      <c t="n" r="B12" s="6">
        <v>4426593</v>
      </c>
      <c t="n" r="C12" s="6">
        <v>17058173</v>
      </c>
    </row>
    <row spans="1:3" r="13">
      <c t="s" r="A13" s="4">
        <v>94</v>
      </c>
      <c t="n" r="B13" s="6">
        <v>28767951</v>
      </c>
      <c t="n" r="C13" s="6">
        <v>43624828</v>
      </c>
    </row>
    <row spans="1:3" r="14">
      <c t="s" r="A14" s="3">
        <v>95</v>
      </c>
    </row>
    <row spans="1:3" r="15">
      <c t="s" r="A15" s="4">
        <v>96</v>
      </c>
      <c t="n" r="B15" s="6">
        <v>20245920</v>
      </c>
      <c t="n" r="C15" s="6">
        <v>21404297</v>
      </c>
    </row>
    <row spans="1:3" r="16">
      <c t="s" r="A16" s="4">
        <v>97</v>
      </c>
      <c t="n" r="B16" s="6">
        <v>-2919064</v>
      </c>
      <c t="n" r="C16" s="6">
        <v>-2855202</v>
      </c>
    </row>
    <row spans="1:3" r="17">
      <c t="s" r="A17" s="4">
        <v>98</v>
      </c>
      <c t="n" r="B17" s="6">
        <v>996485</v>
      </c>
      <c t="n" r="C17" s="6">
        <v>597792</v>
      </c>
    </row>
    <row spans="1:3" r="18">
      <c t="s" r="A18" s="4">
        <v>99</v>
      </c>
      <c t="n" r="B18" s="6">
        <v>446567</v>
      </c>
      <c t="n" r="C18" s="6">
        <v>479158</v>
      </c>
    </row>
    <row spans="1:3" r="19">
      <c t="s" r="A19" s="4">
        <v>100</v>
      </c>
      <c t="n" r="B19" s="6">
        <v>-168533</v>
      </c>
      <c t="n" r="C19" s="6">
        <v>432695</v>
      </c>
    </row>
    <row spans="1:3" r="20">
      <c t="s" r="A20" s="4">
        <v>101</v>
      </c>
      <c t="n" r="B20" s="6">
        <v>907605</v>
      </c>
      <c t="n" r="C20" s="6">
        <v>985650</v>
      </c>
    </row>
    <row spans="1:3" r="21">
      <c t="s" r="A21" s="4">
        <v>102</v>
      </c>
      <c t="n" r="B21" s="6">
        <v>8916771</v>
      </c>
      <c t="n" r="C21" s="6">
        <v>10776690</v>
      </c>
    </row>
    <row spans="1:3" r="22">
      <c t="s" r="A22" s="4">
        <v>103</v>
      </c>
      <c t="n" r="B22" s="6">
        <v>68876</v>
      </c>
      <c t="n" r="C22" s="6">
        <v>677079</v>
      </c>
    </row>
    <row spans="1:3" r="23">
      <c t="s" r="A23" s="4">
        <v>104</v>
      </c>
      <c t="n" r="B23" s="6">
        <v>28494627</v>
      </c>
      <c t="n" r="C23" s="6">
        <v>32498159</v>
      </c>
    </row>
    <row spans="1:3" r="24">
      <c t="s" r="A24" s="4">
        <v>105</v>
      </c>
      <c t="n" r="B24" s="6">
        <v>273324</v>
      </c>
      <c t="n" r="C24" s="6">
        <v>11126669</v>
      </c>
    </row>
    <row spans="1:3" r="25">
      <c t="s" r="A25" s="4">
        <v>106</v>
      </c>
      <c t="n" r="B25" s="6">
        <v>932715</v>
      </c>
      <c t="n" r="C25" s="6">
        <v>-1082927</v>
      </c>
    </row>
    <row spans="1:3" r="26">
      <c t="s" r="A26" s="4">
        <v>107</v>
      </c>
      <c t="n" r="B26" s="6">
        <v>1206039</v>
      </c>
      <c t="n" r="C26" s="6">
        <v>10043742</v>
      </c>
    </row>
    <row spans="1:3" r="27">
      <c t="s" r="A27" s="4">
        <v>108</v>
      </c>
      <c t="n" r="B27" s="6">
        <v>-289419</v>
      </c>
      <c t="n" r="C27" s="6">
        <v>-3067726</v>
      </c>
    </row>
    <row spans="1:3" r="28">
      <c t="s" r="A28" s="4">
        <v>109</v>
      </c>
      <c t="n" r="B28" s="7">
        <v>916620</v>
      </c>
      <c t="n" r="C28" s="7">
        <v>6976016</v>
      </c>
    </row>
    <row spans="1:3" r="29">
      <c t="s" r="A29" s="3">
        <v>110</v>
      </c>
    </row>
    <row spans="1:3" r="30">
      <c t="s" r="A30" s="4">
        <v>111</v>
      </c>
      <c t="n" r="B30" s="9">
        <v>0.25</v>
      </c>
      <c t="n" r="C30" s="9">
        <v>1.86</v>
      </c>
    </row>
    <row spans="1:3" r="31">
      <c t="s" r="A31" s="4">
        <v>112</v>
      </c>
      <c t="n" r="B31" s="9">
        <v>0.25</v>
      </c>
      <c t="n" r="C31" s="9">
        <v>1.86</v>
      </c>
    </row>
    <row spans="1:3" r="32">
      <c t="s" r="A32" s="4">
        <v>113</v>
      </c>
      <c t="n" r="B32" s="6">
        <v>3704322</v>
      </c>
      <c t="n" r="C32" s="6">
        <v>3750239</v>
      </c>
    </row>
    <row spans="1:3" r="33">
      <c t="s" r="A33" s="4">
        <v>114</v>
      </c>
      <c t="n" r="B33" s="6">
        <v>3704322</v>
      </c>
      <c t="n" r="C33" s="6">
        <v>37502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565</v>
      </c>
      <c t="s" r="B1" s="2">
        <v>2</v>
      </c>
    </row>
    <row spans="1:3" r="2">
      <c t="s" r="B2" s="2">
        <v>4</v>
      </c>
      <c t="s" r="C2" s="2">
        <v>31</v>
      </c>
    </row>
    <row spans="1:3" r="3">
      <c t="s" r="A3" s="3">
        <v>566</v>
      </c>
    </row>
    <row spans="1:3" r="4">
      <c t="n" r="A4" s="6">
        <v>2013</v>
      </c>
      <c t="n" r="B4" s="7">
        <v>0</v>
      </c>
    </row>
    <row spans="1:3" r="5">
      <c t="n" r="A5" s="6">
        <v>2014</v>
      </c>
      <c t="n" r="B5" s="6">
        <v>0</v>
      </c>
    </row>
    <row spans="1:3" r="6">
      <c t="n" r="A6" s="6">
        <v>2015</v>
      </c>
      <c t="n" r="B6" s="6">
        <v>0</v>
      </c>
    </row>
    <row spans="1:3" r="7">
      <c t="n" r="A7" s="6">
        <v>2016</v>
      </c>
      <c t="n" r="B7" s="6">
        <v>0</v>
      </c>
    </row>
    <row spans="1:3" r="8">
      <c t="n" r="A8" s="6">
        <v>2017</v>
      </c>
      <c t="n" r="B8" s="7">
        <v>0</v>
      </c>
    </row>
    <row spans="1:3" r="9">
      <c t="s" r="A9" s="4">
        <v>567</v>
      </c>
    </row>
    <row spans="1:3" r="10">
      <c t="s" r="A10" s="3">
        <v>568</v>
      </c>
    </row>
    <row spans="1:3" r="11">
      <c t="s" r="A11" s="4">
        <v>569</v>
      </c>
      <c t="s" r="B11" s="4">
        <v>570</v>
      </c>
    </row>
    <row spans="1:3" r="12">
      <c t="s" r="A12" s="4">
        <v>571</v>
      </c>
      <c t="s" r="B12" s="4">
        <v>572</v>
      </c>
    </row>
    <row spans="1:3" r="13">
      <c t="s" r="A13" s="4">
        <v>573</v>
      </c>
      <c t="n" r="B13" s="7">
        <v>0</v>
      </c>
      <c t="n" r="C13" s="7">
        <v>4400000</v>
      </c>
    </row>
    <row spans="1:3" r="14">
      <c t="s" r="A14" s="4">
        <v>574</v>
      </c>
    </row>
    <row spans="1:3" r="15">
      <c t="s" r="A15" s="3">
        <v>575</v>
      </c>
    </row>
    <row spans="1:3" r="16">
      <c t="s" r="A16" s="4">
        <v>569</v>
      </c>
      <c t="s" r="B16" s="4">
        <v>576</v>
      </c>
    </row>
    <row spans="1:3" r="17">
      <c t="s" r="A17" s="4">
        <v>571</v>
      </c>
      <c t="s" r="B17" s="4">
        <v>577</v>
      </c>
    </row>
    <row spans="1:3" r="18">
      <c t="s" r="A18" s="4">
        <v>578</v>
      </c>
      <c t="n" r="B18" s="7">
        <v>8000000</v>
      </c>
    </row>
    <row spans="1:3" r="19">
      <c t="s" r="A19" s="4">
        <v>579</v>
      </c>
      <c t="n" r="B19" s="6">
        <v>0</v>
      </c>
      <c t="n" r="C19" s="6">
        <v>0</v>
      </c>
    </row>
    <row spans="1:3" r="20">
      <c t="s" r="A20" s="4">
        <v>580</v>
      </c>
      <c t="n" r="B20" s="6">
        <v>0</v>
      </c>
    </row>
    <row spans="1:3" r="21">
      <c t="s" r="A21" s="4">
        <v>581</v>
      </c>
      <c t="n" r="B21" s="7">
        <v>0</v>
      </c>
    </row>
    <row spans="1:3" r="22">
      <c t="s" r="A22" s="4">
        <v>582</v>
      </c>
      <c t="s" r="B22" s="4">
        <v>583</v>
      </c>
    </row>
    <row spans="1:3" r="23">
      <c t="s" r="A23" s="4">
        <v>584</v>
      </c>
      <c t="s" r="B23" s="4">
        <v>585</v>
      </c>
    </row>
    <row spans="1:3" r="24">
      <c t="s" r="A24" s="4">
        <v>586</v>
      </c>
    </row>
    <row spans="1:3" r="25">
      <c t="s" r="A25" s="3">
        <v>575</v>
      </c>
    </row>
    <row spans="1:3" r="26">
      <c t="s" r="A26" s="4">
        <v>569</v>
      </c>
      <c t="s" r="B26" s="4">
        <v>587</v>
      </c>
    </row>
    <row spans="1:3" r="27">
      <c t="s" r="A27" s="4">
        <v>571</v>
      </c>
      <c t="s" r="B27" s="4">
        <v>588</v>
      </c>
    </row>
    <row spans="1:3" r="28">
      <c t="s" r="A28" s="4">
        <v>578</v>
      </c>
      <c t="n" r="B28" s="7">
        <v>10000000</v>
      </c>
    </row>
    <row spans="1:3" r="29">
      <c t="s" r="A29" s="4">
        <v>579</v>
      </c>
      <c t="n" r="B29" s="6">
        <v>0</v>
      </c>
      <c t="n" r="C29" s="7">
        <v>0</v>
      </c>
    </row>
    <row spans="1:3" r="30">
      <c t="s" r="A30" s="4">
        <v>580</v>
      </c>
      <c t="n" r="B30" s="6">
        <v>0</v>
      </c>
    </row>
    <row spans="1:3" r="31">
      <c t="s" r="A31" s="4">
        <v>581</v>
      </c>
      <c t="n" r="B31" s="7">
        <v>0</v>
      </c>
    </row>
    <row spans="1:3" r="32">
      <c t="s" r="A32" s="4">
        <v>589</v>
      </c>
    </row>
    <row spans="1:3" r="33">
      <c t="s" r="A33" s="3">
        <v>575</v>
      </c>
    </row>
    <row spans="1:3" r="34">
      <c t="s" r="A34" s="4">
        <v>582</v>
      </c>
      <c t="s" r="B34" s="4">
        <v>590</v>
      </c>
    </row>
    <row spans="1:3" r="35">
      <c t="s" r="A35" s="4">
        <v>591</v>
      </c>
      <c t="s" r="B35" s="4">
        <v>5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593</v>
      </c>
      <c t="s" r="B1" s="2">
        <v>4</v>
      </c>
      <c t="s" r="C1" s="2">
        <v>31</v>
      </c>
    </row>
    <row spans="1:3" r="2">
      <c t="s" r="A2" s="3">
        <v>594</v>
      </c>
    </row>
    <row spans="1:3" r="3">
      <c t="s" r="A3" s="4">
        <v>595</v>
      </c>
      <c t="n" r="C3" s="7">
        <v>2000000</v>
      </c>
    </row>
    <row spans="1:3" r="4">
      <c t="s" r="A4" s="4">
        <v>596</v>
      </c>
    </row>
    <row spans="1:3" r="5">
      <c t="s" r="A5" s="3">
        <v>594</v>
      </c>
    </row>
    <row spans="1:3" r="6">
      <c t="s" r="A6" s="4">
        <v>597</v>
      </c>
      <c t="n" r="B6" s="7">
        <v>4000000</v>
      </c>
    </row>
    <row spans="1:3" r="7">
      <c t="s" r="A7" s="4">
        <v>598</v>
      </c>
      <c t="n" r="B7" s="6">
        <v>398120</v>
      </c>
    </row>
    <row spans="1:3" r="8">
      <c t="s" r="A8" s="4">
        <v>599</v>
      </c>
    </row>
    <row spans="1:3" r="9">
      <c t="s" r="A9" s="3">
        <v>594</v>
      </c>
    </row>
    <row spans="1:3" r="10">
      <c t="s" r="A10" s="4">
        <v>597</v>
      </c>
      <c t="n" r="B10" s="6">
        <v>4000000</v>
      </c>
    </row>
    <row spans="1:3" r="11">
      <c t="s" r="A11" s="4">
        <v>598</v>
      </c>
      <c t="n" r="B11" s="6">
        <v>1179000</v>
      </c>
    </row>
    <row spans="1:3" r="12">
      <c t="s" r="A12" s="4">
        <v>595</v>
      </c>
      <c t="n" r="C12" s="6">
        <v>0</v>
      </c>
    </row>
    <row spans="1:3" r="13">
      <c t="s" r="A13" s="4">
        <v>600</v>
      </c>
    </row>
    <row spans="1:3" r="14">
      <c t="s" r="A14" s="3">
        <v>594</v>
      </c>
    </row>
    <row spans="1:3" r="15">
      <c t="s" r="A15" s="4">
        <v>597</v>
      </c>
      <c t="n" r="B15" s="6">
        <v>500000</v>
      </c>
    </row>
    <row spans="1:3" r="16">
      <c t="s" r="A16" s="4">
        <v>598</v>
      </c>
      <c t="n" r="B16" s="6">
        <v>125000</v>
      </c>
    </row>
    <row spans="1:3" r="17">
      <c t="s" r="A17" s="4">
        <v>601</v>
      </c>
    </row>
    <row spans="1:3" r="18">
      <c t="s" r="A18" s="3">
        <v>594</v>
      </c>
    </row>
    <row spans="1:3" r="19">
      <c t="s" r="A19" s="4">
        <v>597</v>
      </c>
      <c t="n" r="B19" s="6">
        <v>1000000</v>
      </c>
    </row>
    <row spans="1:3" r="20">
      <c t="s" r="A20" s="4">
        <v>598</v>
      </c>
      <c t="n" r="B20" s="6">
        <v>810000</v>
      </c>
    </row>
    <row spans="1:3" r="21">
      <c t="s" r="A21" s="4">
        <v>595</v>
      </c>
      <c t="n" r="C21" s="6">
        <v>0</v>
      </c>
    </row>
    <row spans="1:3" r="22">
      <c t="s" r="A22" s="4">
        <v>602</v>
      </c>
      <c t="n" r="C22" s="7">
        <v>0</v>
      </c>
    </row>
    <row spans="1:3" r="23">
      <c t="s" r="A23" s="4">
        <v>603</v>
      </c>
    </row>
    <row spans="1:3" r="24">
      <c t="s" r="A24" s="3">
        <v>594</v>
      </c>
    </row>
    <row spans="1:3" r="25">
      <c t="s" r="A25" s="4">
        <v>597</v>
      </c>
      <c t="n" r="B25" s="6">
        <v>1600000</v>
      </c>
    </row>
    <row spans="1:3" r="26">
      <c t="s" r="A26" s="4">
        <v>598</v>
      </c>
      <c t="n" r="B26" s="7">
        <v>12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4</v>
      </c>
      <c t="s" r="B1" s="2">
        <v>2</v>
      </c>
    </row>
    <row spans="1:3" r="2">
      <c t="s" r="B2" s="2">
        <v>4</v>
      </c>
      <c t="s" r="C2" s="2">
        <v>31</v>
      </c>
    </row>
    <row spans="1:3" r="3">
      <c t="s" r="A3" s="3">
        <v>605</v>
      </c>
    </row>
    <row spans="1:3" r="4">
      <c t="s" r="A4" s="4">
        <v>606</v>
      </c>
      <c t="n" r="B4" s="7">
        <v>1000000</v>
      </c>
    </row>
    <row spans="1:3" r="5">
      <c t="s" r="A5" s="4">
        <v>607</v>
      </c>
      <c t="n" r="B5" s="7">
        <v>8000000</v>
      </c>
    </row>
    <row spans="1:3" r="6">
      <c t="s" r="A6" s="4">
        <v>608</v>
      </c>
      <c t="n" r="B6" s="6">
        <v>25919</v>
      </c>
    </row>
    <row spans="1:3" r="7">
      <c t="s" r="A7" s="4">
        <v>609</v>
      </c>
      <c t="n" r="B7" s="7">
        <v>375207</v>
      </c>
    </row>
    <row spans="1:3" r="8">
      <c t="s" r="A8" s="4">
        <v>610</v>
      </c>
      <c t="n" r="B8" s="7">
        <v>6500000</v>
      </c>
    </row>
    <row spans="1:3" r="9">
      <c t="s" r="A9" s="4">
        <v>611</v>
      </c>
      <c t="n" r="B9" s="6">
        <v>688617</v>
      </c>
    </row>
    <row spans="1:3" r="10">
      <c t="s" r="A10" s="3">
        <v>612</v>
      </c>
    </row>
    <row spans="1:3" r="11">
      <c t="s" r="A11" s="4">
        <v>613</v>
      </c>
      <c t="n" r="B11" s="7">
        <v>8000</v>
      </c>
    </row>
    <row spans="1:3" r="12">
      <c t="s" r="A12" s="4">
        <v>614</v>
      </c>
      <c t="n" r="B12" s="7">
        <v>1000</v>
      </c>
    </row>
    <row spans="1:3" r="13">
      <c t="s" r="A13" s="4">
        <v>615</v>
      </c>
      <c t="n" r="B13" s="6">
        <v>4245</v>
      </c>
      <c t="n" r="C13" s="6">
        <v>4755</v>
      </c>
    </row>
    <row spans="1:3" r="14">
      <c t="s" r="A14" s="4">
        <v>616</v>
      </c>
      <c t="n" r="B14" s="9">
        <v>14.36</v>
      </c>
      <c t="n" r="C14" s="9">
        <v>14.5</v>
      </c>
    </row>
    <row spans="1:3" r="15">
      <c t="s" r="A15" s="4">
        <v>617</v>
      </c>
      <c t="n" r="B15" s="7">
        <v>60958</v>
      </c>
      <c t="n" r="C15" s="7">
        <v>68948</v>
      </c>
    </row>
    <row spans="1:3" r="16">
      <c t="s" r="A16" s="3">
        <v>618</v>
      </c>
    </row>
    <row spans="1:3" r="17">
      <c t="s" r="A17" s="4">
        <v>619</v>
      </c>
      <c t="n" r="B17" s="6">
        <v>3704322</v>
      </c>
      <c t="n" r="C17" s="6">
        <v>3750239</v>
      </c>
    </row>
    <row spans="1:3" r="18">
      <c t="s" r="A18" s="4">
        <v>620</v>
      </c>
      <c t="n" r="B18" s="6">
        <v>0</v>
      </c>
      <c t="n" r="C18" s="6">
        <v>0</v>
      </c>
    </row>
    <row spans="1:3" r="19">
      <c t="s" r="A19" s="4">
        <v>621</v>
      </c>
      <c t="n" r="B19" s="6">
        <v>3704322</v>
      </c>
      <c t="n" r="C19" s="6">
        <v>3750239</v>
      </c>
    </row>
    <row spans="1:3" r="20">
      <c t="s" r="A20" s="4">
        <v>622</v>
      </c>
      <c t="n" r="B20" s="7">
        <v>2500000</v>
      </c>
    </row>
    <row spans="1:3" r="21">
      <c t="s" r="A21" s="4">
        <v>623</v>
      </c>
      <c t="s" r="B21" s="4">
        <v>624</v>
      </c>
    </row>
    <row spans="1:3" r="22">
      <c t="s" r="A22" s="4">
        <v>625</v>
      </c>
      <c t="s" r="B22" s="4">
        <v>626</v>
      </c>
    </row>
    <row spans="1:3" r="23">
      <c t="s" r="A23" s="4">
        <v>627</v>
      </c>
      <c t="s" r="B23" s="4">
        <v>378</v>
      </c>
    </row>
    <row spans="1:3" r="24">
      <c t="s" r="A24" s="4">
        <v>628</v>
      </c>
      <c t="n" r="B24" s="7">
        <v>4000000</v>
      </c>
      <c t="n" r="C24" s="7">
        <v>4800000</v>
      </c>
    </row>
    <row spans="1:3" r="25">
      <c t="s" r="A25" s="4">
        <v>629</v>
      </c>
      <c t="s" r="B25" s="4">
        <v>6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631</v>
      </c>
      <c t="s" r="B1" s="2">
        <v>2</v>
      </c>
    </row>
    <row spans="1:3" r="2">
      <c t="s" r="B2" s="2">
        <v>4</v>
      </c>
      <c t="s" r="C2" s="2">
        <v>31</v>
      </c>
    </row>
    <row spans="1:3" r="3">
      <c t="s" r="A3" s="3">
        <v>632</v>
      </c>
    </row>
    <row spans="1:3" r="4">
      <c t="s" r="A4" s="4">
        <v>633</v>
      </c>
      <c t="n" r="B4" s="7">
        <v>306059</v>
      </c>
      <c t="n" r="C4" s="7">
        <v>12200025</v>
      </c>
    </row>
    <row spans="1:3" r="5">
      <c t="s" r="A5" s="4">
        <v>634</v>
      </c>
      <c t="n" r="B5" s="7">
        <v>39752432</v>
      </c>
      <c t="n" r="C5" s="7">
        <v>411466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spans="1:4" r="1">
      <c t="s" r="A1" s="1">
        <v>635</v>
      </c>
      <c t="s" r="B1" s="2">
        <v>342</v>
      </c>
      <c t="s" r="C1" s="2">
        <v>2</v>
      </c>
    </row>
    <row spans="1:4" r="2">
      <c t="s" r="B2" s="2">
        <v>31</v>
      </c>
      <c t="s" r="C2" s="2">
        <v>4</v>
      </c>
      <c t="s" r="D2" s="2">
        <v>31</v>
      </c>
    </row>
    <row spans="1:4" r="3">
      <c t="s" r="A3" s="3">
        <v>311</v>
      </c>
    </row>
    <row spans="1:4" r="4">
      <c t="s" r="A4" s="4">
        <v>636</v>
      </c>
      <c t="n" r="C4" s="7">
        <v>4000000</v>
      </c>
    </row>
    <row spans="1:4" r="5">
      <c t="s" r="A5" s="4">
        <v>637</v>
      </c>
      <c t="s" r="C5" s="4">
        <v>334</v>
      </c>
    </row>
    <row spans="1:4" r="6">
      <c t="s" r="A6" s="4">
        <v>638</v>
      </c>
      <c t="s" r="C6" s="4">
        <v>639</v>
      </c>
    </row>
    <row spans="1:4" r="7">
      <c t="s" r="A7" s="4">
        <v>640</v>
      </c>
      <c t="s" r="C7" s="4">
        <v>641</v>
      </c>
    </row>
    <row spans="1:4" r="8">
      <c t="s" r="A8" s="4">
        <v>642</v>
      </c>
      <c t="n" r="C8" s="7">
        <v>264219</v>
      </c>
      <c t="n" r="D8" s="7">
        <v>264219</v>
      </c>
    </row>
    <row spans="1:4" r="9">
      <c t="s" r="A9" s="4">
        <v>643</v>
      </c>
      <c t="n" r="C9" s="7">
        <v>1000000</v>
      </c>
    </row>
    <row spans="1:4" r="10">
      <c t="s" r="A10" s="4">
        <v>644</v>
      </c>
      <c t="s" r="C10" s="4">
        <v>645</v>
      </c>
    </row>
    <row spans="1:4" r="11">
      <c t="s" r="A11" s="4">
        <v>646</v>
      </c>
      <c t="n" r="C11" s="7">
        <v>1600000</v>
      </c>
    </row>
    <row spans="1:4" r="12">
      <c t="s" r="A12" s="4">
        <v>647</v>
      </c>
      <c t="n" r="B12" s="7">
        <v>25000</v>
      </c>
    </row>
    <row spans="1:4" r="13">
      <c t="s" r="A13" s="4">
        <v>648</v>
      </c>
      <c t="n" r="C13" s="6">
        <v>255920</v>
      </c>
      <c t="n" r="D13" s="6">
        <v>879453</v>
      </c>
    </row>
    <row spans="1:4" r="14">
      <c t="s" r="A14" s="4">
        <v>649</v>
      </c>
      <c t="n" r="C14" s="7">
        <v>6867882</v>
      </c>
      <c t="n" r="D14" s="7">
        <v>8902568</v>
      </c>
    </row>
    <row spans="1:4" r="15">
      <c t="s" r="A15" s="4">
        <v>650</v>
      </c>
      <c t="s" r="C15" s="4">
        <v>373</v>
      </c>
    </row>
    <row spans="1:4" r="16">
      <c t="s" r="A16" s="4">
        <v>651</v>
      </c>
      <c t="s" r="C16" s="4">
        <v>375</v>
      </c>
      <c t="s" r="D16" s="4">
        <v>375</v>
      </c>
    </row>
    <row spans="1:4" r="17">
      <c t="s" r="A17" s="4">
        <v>652</v>
      </c>
      <c t="n" r="C17" s="7">
        <v>11622</v>
      </c>
      <c t="n" r="D17" s="7">
        <v>33894</v>
      </c>
    </row>
    <row spans="1:4" r="18">
      <c t="s" r="A18" s="4">
        <v>653</v>
      </c>
      <c t="n" r="C18" s="6">
        <v>25000</v>
      </c>
      <c t="n" r="D18" s="6">
        <v>0</v>
      </c>
    </row>
    <row spans="1:4" r="19">
      <c t="s" r="A19" s="4">
        <v>654</v>
      </c>
      <c t="n" r="C19" s="6">
        <v>324918</v>
      </c>
      <c t="n" r="D19" s="6">
        <v>325479</v>
      </c>
    </row>
    <row spans="1:4" r="20">
      <c t="s" r="A20" s="4">
        <v>655</v>
      </c>
      <c t="n" r="C20" s="6">
        <v>349351</v>
      </c>
      <c t="n" r="D20" s="6">
        <v>332725</v>
      </c>
    </row>
    <row spans="1:4" r="21">
      <c t="s" r="A21" s="4">
        <v>656</v>
      </c>
      <c t="n" r="B21" s="6">
        <v>0</v>
      </c>
      <c t="n" r="C21" s="6">
        <v>3170000</v>
      </c>
      <c t="n" r="D21" s="6">
        <v>0</v>
      </c>
    </row>
    <row spans="1:4" r="22">
      <c t="s" r="A22" s="4">
        <v>657</v>
      </c>
      <c t="n" r="B22" s="7">
        <v>0</v>
      </c>
      <c t="n" r="C22" s="7">
        <v>670000</v>
      </c>
      <c t="n" r="D22" s="7">
        <v>0</v>
      </c>
    </row>
    <row spans="1:4" r="23">
      <c t="s" r="A23" s="4">
        <v>658</v>
      </c>
    </row>
    <row spans="1:4" r="24">
      <c t="s" r="A24" s="3">
        <v>311</v>
      </c>
    </row>
    <row spans="1:4" r="25">
      <c t="s" r="A25" s="4">
        <v>644</v>
      </c>
      <c t="s" r="C25" s="4">
        <v>65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660</v>
      </c>
      <c t="s" r="B1" s="2">
        <v>2</v>
      </c>
    </row>
    <row spans="1:3" r="2">
      <c t="s" r="B2" s="2">
        <v>4</v>
      </c>
      <c t="s" r="C2" s="2">
        <v>31</v>
      </c>
    </row>
    <row spans="1:3" r="3">
      <c t="s" r="A3" s="3">
        <v>227</v>
      </c>
    </row>
    <row spans="1:3" r="4">
      <c t="s" r="A4" s="4">
        <v>661</v>
      </c>
      <c t="n" r="B4" s="7">
        <v>70141</v>
      </c>
      <c t="n" r="C4" s="7">
        <v>635664</v>
      </c>
    </row>
    <row spans="1:3" r="5">
      <c t="s" r="A5" s="4">
        <v>662</v>
      </c>
      <c t="n" r="B5" s="6">
        <v>3300000</v>
      </c>
      <c t="n" r="C5" s="6">
        <v>4000</v>
      </c>
    </row>
    <row spans="1:3" r="6">
      <c t="s" r="A6" s="4">
        <v>663</v>
      </c>
      <c t="n" r="B6" s="6">
        <v>27651746</v>
      </c>
    </row>
    <row spans="1:3" r="7">
      <c t="s" r="A7" s="4">
        <v>664</v>
      </c>
      <c t="n" r="B7" s="6">
        <v>1023394</v>
      </c>
    </row>
    <row spans="1:3" r="8">
      <c t="s" r="A8" s="4">
        <v>665</v>
      </c>
      <c t="n" r="B8" s="6">
        <v>2480706</v>
      </c>
    </row>
    <row spans="1:3" r="9">
      <c t="s" r="A9" s="4">
        <v>666</v>
      </c>
      <c t="n" r="B9" s="6">
        <v>0</v>
      </c>
      <c t="n" r="C9" s="10">
        <v>4.4</v>
      </c>
    </row>
    <row spans="1:3" r="10">
      <c t="s" r="A10" s="4">
        <v>667</v>
      </c>
      <c t="n" r="B10" s="7">
        <v>311558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27"/>
    <col customWidth="1" max="3" min="3" width="21"/>
  </cols>
  <sheetData>
    <row spans="1:3" r="1">
      <c t="s" r="A1" s="1">
        <v>668</v>
      </c>
      <c t="s" r="B1" s="2">
        <v>2</v>
      </c>
    </row>
    <row spans="1:3" r="2">
      <c t="s" r="B2" s="2">
        <v>669</v>
      </c>
      <c t="s" r="C2" s="2">
        <v>670</v>
      </c>
    </row>
    <row spans="1:3" r="3">
      <c t="s" r="A3" s="3">
        <v>230</v>
      </c>
    </row>
    <row spans="1:3" r="4">
      <c t="s" r="A4" s="4">
        <v>671</v>
      </c>
      <c t="n" r="B4" s="6">
        <v>4</v>
      </c>
    </row>
    <row spans="1:3" r="5">
      <c t="s" r="A5" s="4">
        <v>672</v>
      </c>
      <c t="s" r="B5" s="4">
        <v>673</v>
      </c>
      <c t="s" r="C5" s="4">
        <v>673</v>
      </c>
    </row>
    <row spans="1:3" r="6">
      <c t="s" r="A6" s="4">
        <v>674</v>
      </c>
      <c t="n" r="B6" s="7">
        <v>125000</v>
      </c>
      <c t="n" r="C6" s="7">
        <v>125000</v>
      </c>
    </row>
    <row spans="1:3" r="7">
      <c t="s" r="A7" s="4">
        <v>675</v>
      </c>
      <c t="s" r="B7" s="4">
        <v>676</v>
      </c>
      <c t="s" r="C7" s="4">
        <v>676</v>
      </c>
    </row>
    <row spans="1:3" r="8">
      <c t="s" r="A8" s="4">
        <v>677</v>
      </c>
      <c t="s" r="B8" s="4">
        <v>678</v>
      </c>
      <c t="s" r="C8" s="4">
        <v>6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53"/>
    <col customWidth="1" max="3" min="3" width="12"/>
  </cols>
  <sheetData>
    <row spans="1:3" r="1">
      <c t="s" r="A1" s="1">
        <v>680</v>
      </c>
      <c t="s" r="B1" s="1">
        <v>681</v>
      </c>
      <c t="s" r="C1" s="2">
        <v>682</v>
      </c>
    </row>
    <row spans="1:3" r="2">
      <c t="s" r="A2" s="4">
        <v>683</v>
      </c>
      <c t="s" r="B2" s="4">
        <v>684</v>
      </c>
      <c t="n" r="C2" s="7">
        <v>-2154828</v>
      </c>
    </row>
    <row spans="1:3" r="3">
      <c t="s" r="A3" s="4">
        <v>683</v>
      </c>
      <c t="s" r="B3" s="4">
        <v>684</v>
      </c>
      <c t="n" r="C3" s="7">
        <v>-58611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5</v>
      </c>
      <c t="s" r="B1" s="2">
        <v>2</v>
      </c>
    </row>
    <row spans="1:3" r="2">
      <c t="s" r="B2" s="2">
        <v>4</v>
      </c>
      <c t="s" r="C2" s="2">
        <v>31</v>
      </c>
    </row>
    <row spans="1:3" r="3">
      <c t="s" r="A3" s="3">
        <v>116</v>
      </c>
    </row>
    <row spans="1:3" r="4">
      <c t="s" r="A4" s="4">
        <v>117</v>
      </c>
      <c t="n" r="B4" s="7">
        <v>1206039</v>
      </c>
      <c t="n" r="C4" s="7">
        <v>10043742</v>
      </c>
    </row>
    <row spans="1:3" r="5">
      <c t="s" r="A5" s="3">
        <v>118</v>
      </c>
    </row>
    <row spans="1:3" r="6">
      <c t="s" r="A6" s="4">
        <v>119</v>
      </c>
      <c t="n" r="B6" s="6">
        <v>-11117183</v>
      </c>
      <c t="n" r="C6" s="6">
        <v>6501163</v>
      </c>
    </row>
    <row spans="1:3" r="7">
      <c t="s" r="A7" s="4">
        <v>120</v>
      </c>
      <c t="n" r="B7" s="6">
        <v>3891014</v>
      </c>
      <c t="n" r="C7" s="6">
        <v>-2275407</v>
      </c>
    </row>
    <row spans="1:3" r="8">
      <c t="s" r="A8" s="4">
        <v>121</v>
      </c>
      <c t="n" r="B8" s="6">
        <v>-7226169</v>
      </c>
      <c t="n" r="C8" s="6">
        <v>4225756</v>
      </c>
    </row>
    <row spans="1:3" r="9">
      <c t="s" r="A9" s="4">
        <v>122</v>
      </c>
      <c t="n" r="B9" s="6">
        <v>-1248241</v>
      </c>
      <c t="n" r="C9" s="6">
        <v>-1278743</v>
      </c>
    </row>
    <row spans="1:3" r="10">
      <c t="s" r="A10" s="4">
        <v>123</v>
      </c>
      <c t="n" r="B10" s="6">
        <v>436884</v>
      </c>
      <c t="n" r="C10" s="6">
        <v>447560</v>
      </c>
    </row>
    <row spans="1:3" r="11">
      <c t="s" r="A11" s="4">
        <v>124</v>
      </c>
      <c t="n" r="B11" s="6">
        <v>-811357</v>
      </c>
      <c t="n" r="C11" s="6">
        <v>-831183</v>
      </c>
    </row>
    <row spans="1:3" r="12">
      <c t="s" r="A12" s="4">
        <v>125</v>
      </c>
      <c t="n" r="B12" s="6">
        <v>-8037526</v>
      </c>
      <c t="n" r="C12" s="6">
        <v>3394573</v>
      </c>
    </row>
    <row spans="1:3" r="13">
      <c t="s" r="A13" s="4">
        <v>126</v>
      </c>
      <c t="n" r="B13" s="6">
        <v>-6831487</v>
      </c>
      <c t="n" r="C13" s="6">
        <v>13438315</v>
      </c>
    </row>
    <row spans="1:3" r="14">
      <c t="s" r="A14" s="4">
        <v>127</v>
      </c>
      <c t="n" r="B14" s="6">
        <v>-289419</v>
      </c>
      <c t="n" r="C14" s="6">
        <v>-3067726</v>
      </c>
    </row>
    <row spans="1:3" r="15">
      <c t="s" r="A15" s="4">
        <v>128</v>
      </c>
      <c t="n" r="B15" s="7">
        <v>-7120906</v>
      </c>
      <c t="n" r="C15" s="7">
        <v>103705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7"/>
    <col customWidth="1" max="6" min="6" width="55"/>
    <col customWidth="1" max="7" min="7" width="33"/>
  </cols>
  <sheetData>
    <row spans="1:7" r="1">
      <c t="s" r="A1" s="1">
        <v>129</v>
      </c>
      <c t="s" r="B1" s="2">
        <v>130</v>
      </c>
      <c t="s" r="C1" s="2">
        <v>131</v>
      </c>
      <c t="s" r="D1" s="2">
        <v>132</v>
      </c>
      <c t="s" r="E1" s="2">
        <v>133</v>
      </c>
      <c t="s" r="F1" s="2">
        <v>134</v>
      </c>
      <c t="s" r="G1" s="2">
        <v>135</v>
      </c>
    </row>
    <row spans="1:7" r="2">
      <c t="s" r="A2" s="4">
        <v>136</v>
      </c>
      <c t="n" r="B2" s="7">
        <v>77867441</v>
      </c>
      <c t="n" r="C2" s="7">
        <v>3776</v>
      </c>
      <c t="n" r="D2" s="7">
        <v>44050778</v>
      </c>
      <c t="n" r="E2" s="7">
        <v>25169646</v>
      </c>
      <c t="n" r="F2" s="7">
        <v>3459401</v>
      </c>
      <c t="n" r="G2" s="7">
        <v>5183840</v>
      </c>
    </row>
    <row spans="1:7" r="3">
      <c t="s" r="A3" s="4">
        <v>137</v>
      </c>
      <c t="n" r="B3" s="6">
        <v>68947</v>
      </c>
      <c t="n" r="C3" s="6">
        <v>4</v>
      </c>
      <c t="n" r="D3" s="6">
        <v>68943</v>
      </c>
      <c t="n" r="E3" s="6">
        <v>0</v>
      </c>
      <c t="n" r="F3" s="6">
        <v>0</v>
      </c>
      <c t="n" r="G3" s="6">
        <v>0</v>
      </c>
    </row>
    <row spans="1:7" r="4">
      <c t="s" r="A4" s="4">
        <v>138</v>
      </c>
      <c t="n" r="B4" s="6">
        <v>-996851</v>
      </c>
      <c t="n" r="C4" s="6">
        <v>-74</v>
      </c>
      <c t="n" r="D4" s="6">
        <v>-996777</v>
      </c>
      <c t="n" r="E4" s="6">
        <v>0</v>
      </c>
      <c t="n" r="F4" s="6">
        <v>0</v>
      </c>
      <c t="n" r="G4" s="6">
        <v>0</v>
      </c>
    </row>
    <row spans="1:7" r="5">
      <c t="s" r="A5" s="4">
        <v>139</v>
      </c>
      <c t="n" r="B5" s="6">
        <v>6976016</v>
      </c>
      <c t="n" r="C5" s="6">
        <v>0</v>
      </c>
      <c t="n" r="D5" s="6">
        <v>0</v>
      </c>
      <c t="n" r="E5" s="6">
        <v>6976016</v>
      </c>
      <c t="n" r="F5" s="6">
        <v>0</v>
      </c>
      <c t="n" r="G5" s="6">
        <v>0</v>
      </c>
    </row>
    <row spans="1:7" r="6">
      <c t="s" r="A6" s="3">
        <v>140</v>
      </c>
    </row>
    <row spans="1:7" r="7">
      <c t="s" r="A7" s="4">
        <v>141</v>
      </c>
      <c t="n" r="B7" s="6">
        <v>3394573</v>
      </c>
      <c t="n" r="C7" s="6">
        <v>0</v>
      </c>
      <c t="n" r="D7" s="6">
        <v>0</v>
      </c>
      <c t="n" r="E7" s="6">
        <v>0</v>
      </c>
      <c t="n" r="F7" s="6">
        <v>3394573</v>
      </c>
      <c t="n" r="G7" s="6">
        <v>0</v>
      </c>
    </row>
    <row spans="1:7" r="8">
      <c t="s" r="A8" s="4">
        <v>142</v>
      </c>
      <c t="n" r="B8" s="6">
        <v>185689</v>
      </c>
      <c t="n" r="C8" s="6">
        <v>0</v>
      </c>
      <c t="n" r="D8" s="6">
        <v>0</v>
      </c>
      <c t="n" r="E8" s="6">
        <v>0</v>
      </c>
      <c t="n" r="F8" s="6">
        <v>0</v>
      </c>
      <c t="n" r="G8" s="6">
        <v>185689</v>
      </c>
    </row>
    <row spans="1:7" r="9">
      <c t="s" r="A9" s="4">
        <v>143</v>
      </c>
      <c t="n" r="B9" s="6">
        <v>-6990941</v>
      </c>
      <c t="n" r="C9" s="6">
        <v>0</v>
      </c>
      <c t="n" r="D9" s="6">
        <v>0</v>
      </c>
      <c t="n" r="E9" s="6">
        <v>0</v>
      </c>
      <c t="n" r="F9" s="6">
        <v>0</v>
      </c>
      <c t="n" r="G9" s="6">
        <v>-6990941</v>
      </c>
    </row>
    <row spans="1:7" r="10">
      <c t="s" r="A10" s="4">
        <v>144</v>
      </c>
      <c t="n" r="B10" s="6">
        <v>3067726</v>
      </c>
      <c t="n" r="C10" s="6">
        <v>0</v>
      </c>
      <c t="n" r="D10" s="6">
        <v>0</v>
      </c>
      <c t="n" r="E10" s="6">
        <v>0</v>
      </c>
      <c t="n" r="F10" s="6">
        <v>0</v>
      </c>
      <c t="n" r="G10" s="6">
        <v>3067726</v>
      </c>
    </row>
    <row spans="1:7" r="11">
      <c t="s" r="A11" s="4">
        <v>145</v>
      </c>
      <c t="n" r="B11" s="6">
        <v>83572600</v>
      </c>
      <c t="n" r="C11" s="6">
        <v>3706</v>
      </c>
      <c t="n" r="D11" s="6">
        <v>43122944</v>
      </c>
      <c t="n" r="E11" s="6">
        <v>32145662</v>
      </c>
      <c t="n" r="F11" s="6">
        <v>6853974</v>
      </c>
      <c t="n" r="G11" s="6">
        <v>1446314</v>
      </c>
    </row>
    <row spans="1:7" r="12">
      <c t="s" r="A12" s="4">
        <v>137</v>
      </c>
      <c t="n" r="B12" s="6">
        <v>254927</v>
      </c>
      <c t="n" r="C12" s="6">
        <v>19</v>
      </c>
      <c t="n" r="D12" s="6">
        <v>254908</v>
      </c>
      <c t="n" r="E12" s="6">
        <v>0</v>
      </c>
      <c t="n" r="F12" s="6">
        <v>0</v>
      </c>
      <c t="n" r="G12" s="6">
        <v>0</v>
      </c>
    </row>
    <row spans="1:7" r="13">
      <c t="s" r="A13" s="4">
        <v>138</v>
      </c>
      <c t="n" r="B13" s="6">
        <v>-375208</v>
      </c>
      <c t="n" r="C13" s="6">
        <v>-26</v>
      </c>
      <c t="n" r="D13" s="6">
        <v>-375182</v>
      </c>
      <c t="n" r="E13" s="6">
        <v>0</v>
      </c>
      <c t="n" r="F13" s="6">
        <v>0</v>
      </c>
      <c t="n" r="G13" s="6">
        <v>0</v>
      </c>
    </row>
    <row spans="1:7" r="14">
      <c t="s" r="A14" s="4">
        <v>139</v>
      </c>
      <c t="n" r="B14" s="6">
        <v>916620</v>
      </c>
      <c t="n" r="C14" s="6">
        <v>0</v>
      </c>
      <c t="n" r="D14" s="6">
        <v>0</v>
      </c>
      <c t="n" r="E14" s="6">
        <v>916620</v>
      </c>
      <c t="n" r="F14" s="6">
        <v>0</v>
      </c>
      <c t="n" r="G14" s="6">
        <v>0</v>
      </c>
    </row>
    <row spans="1:7" r="15">
      <c t="s" r="A15" s="3">
        <v>140</v>
      </c>
    </row>
    <row spans="1:7" r="16">
      <c t="s" r="A16" s="4">
        <v>141</v>
      </c>
      <c t="n" r="B16" s="6">
        <v>-8037526</v>
      </c>
      <c t="n" r="C16" s="6">
        <v>0</v>
      </c>
      <c t="n" r="D16" s="6">
        <v>0</v>
      </c>
      <c t="n" r="E16" s="6">
        <v>0</v>
      </c>
      <c t="n" r="F16" s="6">
        <v>-8037526</v>
      </c>
      <c t="n" r="G16" s="6">
        <v>0</v>
      </c>
    </row>
    <row spans="1:7" r="17">
      <c t="s" r="A17" s="4">
        <v>142</v>
      </c>
      <c t="n" r="B17" s="6">
        <v>1124217</v>
      </c>
      <c t="n" r="C17" s="6">
        <v>0</v>
      </c>
      <c t="n" r="D17" s="6">
        <v>0</v>
      </c>
      <c t="n" r="E17" s="6">
        <v>0</v>
      </c>
      <c t="n" r="F17" s="6">
        <v>0</v>
      </c>
      <c t="n" r="G17" s="6">
        <v>1124217</v>
      </c>
    </row>
    <row spans="1:7" r="18">
      <c t="s" r="A18" s="4">
        <v>143</v>
      </c>
      <c t="n" r="B18" s="6">
        <v>-757547</v>
      </c>
      <c t="n" r="C18" s="6">
        <v>0</v>
      </c>
      <c t="n" r="D18" s="6">
        <v>0</v>
      </c>
      <c t="n" r="E18" s="6">
        <v>0</v>
      </c>
      <c t="n" r="F18" s="6">
        <v>0</v>
      </c>
      <c t="n" r="G18" s="6">
        <v>-757547</v>
      </c>
    </row>
    <row spans="1:7" r="19">
      <c t="s" r="A19" s="4">
        <v>144</v>
      </c>
      <c t="n" r="B19" s="6">
        <v>289419</v>
      </c>
      <c t="n" r="C19" s="6">
        <v>0</v>
      </c>
      <c t="n" r="D19" s="6">
        <v>0</v>
      </c>
      <c t="n" r="E19" s="6">
        <v>0</v>
      </c>
      <c t="n" r="F19" s="6">
        <v>0</v>
      </c>
      <c t="n" r="G19" s="6">
        <v>289419</v>
      </c>
    </row>
    <row spans="1:7" r="20">
      <c t="s" r="A20" s="4">
        <v>146</v>
      </c>
      <c t="n" r="B20" s="7">
        <v>76987502</v>
      </c>
      <c t="n" r="C20" s="7">
        <v>3699</v>
      </c>
      <c t="n" r="D20" s="7">
        <v>43002670</v>
      </c>
      <c t="n" r="E20" s="7">
        <v>33062282</v>
      </c>
      <c t="n" r="F20" s="7">
        <v>-1183552</v>
      </c>
      <c t="n" r="G20" s="7">
        <v>21024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7</v>
      </c>
      <c t="s" r="B1" s="2">
        <v>2</v>
      </c>
    </row>
    <row spans="1:3" r="2">
      <c t="s" r="B2" s="2">
        <v>4</v>
      </c>
      <c t="s" r="C2" s="2">
        <v>31</v>
      </c>
    </row>
    <row spans="1:3" r="3">
      <c t="s" r="A3" s="3">
        <v>148</v>
      </c>
    </row>
    <row spans="1:3" r="4">
      <c t="s" r="A4" s="4">
        <v>139</v>
      </c>
      <c t="n" r="B4" s="7">
        <v>916620</v>
      </c>
      <c t="n" r="C4" s="7">
        <v>6976016</v>
      </c>
    </row>
    <row spans="1:3" r="5">
      <c t="s" r="A5" s="3">
        <v>149</v>
      </c>
    </row>
    <row spans="1:3" r="6">
      <c t="s" r="A6" s="4">
        <v>150</v>
      </c>
      <c t="n" r="B6" s="6">
        <v>-2753269</v>
      </c>
      <c t="n" r="C6" s="6">
        <v>-2161508</v>
      </c>
    </row>
    <row spans="1:3" r="7">
      <c t="s" r="A7" s="4">
        <v>151</v>
      </c>
      <c t="n" r="B7" s="6">
        <v>-4426593</v>
      </c>
      <c t="n" r="C7" s="6">
        <v>-17058173</v>
      </c>
    </row>
    <row spans="1:3" r="8">
      <c t="s" r="A8" s="4">
        <v>152</v>
      </c>
      <c t="n" r="B8" s="6">
        <v>945128</v>
      </c>
      <c t="n" r="C8" s="6">
        <v>722573</v>
      </c>
    </row>
    <row spans="1:3" r="9">
      <c t="s" r="A9" s="4">
        <v>153</v>
      </c>
      <c t="n" r="B9" s="6">
        <v>0</v>
      </c>
      <c t="n" r="C9" s="6">
        <v>143957</v>
      </c>
    </row>
    <row spans="1:3" r="10">
      <c t="s" r="A10" s="4">
        <v>154</v>
      </c>
      <c t="n" r="B10" s="6">
        <v>0</v>
      </c>
      <c t="n" r="C10" s="6">
        <v>369786</v>
      </c>
    </row>
    <row spans="1:3" r="11">
      <c t="s" r="A11" s="4">
        <v>101</v>
      </c>
      <c t="n" r="B11" s="6">
        <v>907605</v>
      </c>
      <c t="n" r="C11" s="6">
        <v>985650</v>
      </c>
    </row>
    <row spans="1:3" r="12">
      <c t="s" r="A12" s="4">
        <v>155</v>
      </c>
      <c t="n" r="B12" s="6">
        <v>814336</v>
      </c>
      <c t="n" r="C12" s="6">
        <v>1303829</v>
      </c>
    </row>
    <row spans="1:3" r="13">
      <c t="s" r="A13" s="4">
        <v>108</v>
      </c>
      <c t="n" r="B13" s="6">
        <v>289419</v>
      </c>
      <c t="n" r="C13" s="6">
        <v>3067726</v>
      </c>
    </row>
    <row spans="1:3" r="14">
      <c t="s" r="A14" s="4">
        <v>156</v>
      </c>
      <c t="n" r="B14" s="6">
        <v>-6640391</v>
      </c>
      <c t="n" r="C14" s="6">
        <v>-6651876</v>
      </c>
    </row>
    <row spans="1:3" r="15">
      <c t="s" r="A15" s="4">
        <v>157</v>
      </c>
      <c t="n" r="B15" s="6">
        <v>4835215</v>
      </c>
      <c t="n" r="C15" s="6">
        <v>4985077</v>
      </c>
    </row>
    <row spans="1:3" r="16">
      <c t="s" r="A16" s="4">
        <v>158</v>
      </c>
      <c t="n" r="B16" s="6">
        <v>-158473</v>
      </c>
      <c t="n" r="C16" s="6">
        <v>-229926</v>
      </c>
    </row>
    <row spans="1:3" r="17">
      <c t="s" r="A17" s="4">
        <v>159</v>
      </c>
      <c t="n" r="B17" s="6">
        <v>678391</v>
      </c>
      <c t="n" r="C17" s="6">
        <v>998863</v>
      </c>
    </row>
    <row spans="1:3" r="18">
      <c t="s" r="A18" s="4">
        <v>160</v>
      </c>
      <c t="n" r="B18" s="6">
        <v>-3132596</v>
      </c>
      <c t="n" r="C18" s="6">
        <v>-5123893</v>
      </c>
    </row>
    <row spans="1:3" r="19">
      <c t="s" r="A19" s="4">
        <v>161</v>
      </c>
      <c t="n" r="B19" s="6">
        <v>-2552286</v>
      </c>
      <c t="n" r="C19" s="6">
        <v>3229286</v>
      </c>
    </row>
    <row spans="1:3" r="20">
      <c t="s" r="A20" s="4">
        <v>162</v>
      </c>
      <c t="n" r="B20" s="6">
        <v>-871642</v>
      </c>
      <c t="n" r="C20" s="6">
        <v>-5197626</v>
      </c>
    </row>
    <row spans="1:3" r="21">
      <c t="s" r="A21" s="4">
        <v>163</v>
      </c>
      <c t="n" r="B21" s="6">
        <v>-11148536</v>
      </c>
      <c t="n" r="C21" s="6">
        <v>-13640239</v>
      </c>
    </row>
    <row spans="1:3" r="22">
      <c t="s" r="A22" s="3">
        <v>164</v>
      </c>
    </row>
    <row spans="1:3" r="23">
      <c t="s" r="A23" s="4">
        <v>165</v>
      </c>
      <c t="n" r="B23" s="6">
        <v>22484522</v>
      </c>
      <c t="n" r="C23" s="6">
        <v>44228405</v>
      </c>
    </row>
    <row spans="1:3" r="24">
      <c t="s" r="A24" s="4">
        <v>166</v>
      </c>
      <c t="n" r="B24" s="6">
        <v>8087827</v>
      </c>
      <c t="n" r="C24" s="6">
        <v>14686816</v>
      </c>
    </row>
    <row spans="1:3" r="25">
      <c t="s" r="A25" s="4">
        <v>167</v>
      </c>
      <c t="n" r="B25" s="6">
        <v>125774</v>
      </c>
      <c t="n" r="C25" s="6">
        <v>1992704</v>
      </c>
    </row>
    <row spans="1:3" r="26">
      <c t="s" r="A26" s="4">
        <v>168</v>
      </c>
      <c t="n" r="B26" s="6">
        <v>20140224</v>
      </c>
      <c t="n" r="C26" s="6">
        <v>9040925</v>
      </c>
    </row>
    <row spans="1:3" r="27">
      <c t="s" r="A27" s="4">
        <v>169</v>
      </c>
      <c t="n" r="B27" s="6">
        <v>0</v>
      </c>
      <c t="n" r="C27" s="6">
        <v>0</v>
      </c>
    </row>
    <row spans="1:3" r="28">
      <c t="s" r="A28" s="4">
        <v>170</v>
      </c>
      <c t="n" r="B28" s="6">
        <v>19829665</v>
      </c>
      <c t="n" r="C28" s="6">
        <v>53674168</v>
      </c>
    </row>
    <row spans="1:3" r="29">
      <c t="s" r="A29" s="4">
        <v>40</v>
      </c>
      <c t="n" r="B29" s="6">
        <v>3102284</v>
      </c>
      <c t="n" r="C29" s="6">
        <v>3322613</v>
      </c>
    </row>
    <row spans="1:3" r="30">
      <c t="s" r="A30" s="4">
        <v>171</v>
      </c>
      <c t="n" r="B30" s="6">
        <v>4482329</v>
      </c>
      <c t="n" r="C30" s="6">
        <v>960148</v>
      </c>
    </row>
    <row spans="1:3" r="31">
      <c t="s" r="A31" s="4">
        <v>172</v>
      </c>
      <c t="n" r="B31" s="6">
        <v>78252625</v>
      </c>
      <c t="n" r="C31" s="6">
        <v>127905779</v>
      </c>
    </row>
    <row spans="1:3" r="32">
      <c t="s" r="A32" s="3">
        <v>173</v>
      </c>
    </row>
    <row spans="1:3" r="33">
      <c t="s" r="A33" s="4">
        <v>165</v>
      </c>
      <c t="n" r="B33" s="6">
        <v>-21733834</v>
      </c>
      <c t="n" r="C33" s="6">
        <v>-60986549</v>
      </c>
    </row>
    <row spans="1:3" r="34">
      <c t="s" r="A34" s="4">
        <v>166</v>
      </c>
      <c t="n" r="B34" s="6">
        <v>-12278232</v>
      </c>
      <c t="n" r="C34" s="6">
        <v>-12963380</v>
      </c>
    </row>
    <row spans="1:3" r="35">
      <c t="s" r="A35" s="4">
        <v>167</v>
      </c>
      <c t="n" r="B35" s="6">
        <v>-463895</v>
      </c>
      <c t="n" r="C35" s="6">
        <v>-371388</v>
      </c>
    </row>
    <row spans="1:3" r="36">
      <c t="s" r="A36" s="4">
        <v>168</v>
      </c>
      <c t="n" r="B36" s="6">
        <v>-13774698</v>
      </c>
      <c t="n" r="C36" s="6">
        <v>-2348890</v>
      </c>
    </row>
    <row spans="1:3" r="37">
      <c t="s" r="A37" s="4">
        <v>169</v>
      </c>
      <c t="n" r="B37" s="6">
        <v>0</v>
      </c>
      <c t="n" r="C37" s="6">
        <v>0</v>
      </c>
    </row>
    <row spans="1:3" r="38">
      <c t="s" r="A38" s="4">
        <v>170</v>
      </c>
      <c t="n" r="B38" s="6">
        <v>-8650084</v>
      </c>
      <c t="n" r="C38" s="6">
        <v>-7424311</v>
      </c>
    </row>
    <row spans="1:3" r="39">
      <c t="s" r="A39" s="4">
        <v>174</v>
      </c>
      <c t="n" r="B39" s="6">
        <v>-4985347</v>
      </c>
      <c t="n" r="C39" s="6">
        <v>0</v>
      </c>
    </row>
    <row spans="1:3" r="40">
      <c t="s" r="A40" s="4">
        <v>40</v>
      </c>
      <c t="n" r="B40" s="6">
        <v>-2682043</v>
      </c>
      <c t="n" r="C40" s="6">
        <v>-2566138</v>
      </c>
    </row>
    <row spans="1:3" r="41">
      <c t="s" r="A41" s="4">
        <v>41</v>
      </c>
      <c t="n" r="B41" s="6">
        <v>-100149</v>
      </c>
      <c t="n" r="C41" s="6">
        <v>-5342329</v>
      </c>
    </row>
    <row spans="1:3" r="42">
      <c t="s" r="A42" s="4">
        <v>175</v>
      </c>
      <c t="n" r="B42" s="6">
        <v>-64668282</v>
      </c>
      <c t="n" r="C42" s="6">
        <v>-92002985</v>
      </c>
    </row>
    <row spans="1:3" r="43">
      <c t="s" r="A43" s="4">
        <v>176</v>
      </c>
      <c t="n" r="B43" s="6">
        <v>0</v>
      </c>
      <c t="n" r="C43" s="6">
        <v>-1600000</v>
      </c>
    </row>
    <row spans="1:3" r="44">
      <c t="s" r="A44" s="4">
        <v>177</v>
      </c>
      <c t="n" r="B44" s="6">
        <v>13584343</v>
      </c>
      <c t="n" r="C44" s="6">
        <v>34302794</v>
      </c>
    </row>
    <row spans="1:3" r="45">
      <c t="s" r="A45" s="3">
        <v>178</v>
      </c>
    </row>
    <row spans="1:3" r="46">
      <c t="s" r="A46" s="4">
        <v>179</v>
      </c>
      <c t="n" r="B46" s="6">
        <v>5189311</v>
      </c>
      <c t="n" r="C46" s="6">
        <v>5304502</v>
      </c>
    </row>
    <row spans="1:3" r="47">
      <c t="s" r="A47" s="4">
        <v>180</v>
      </c>
      <c t="n" r="B47" s="6">
        <v>-5514232</v>
      </c>
      <c t="n" r="C47" s="6">
        <v>-6323472</v>
      </c>
    </row>
    <row spans="1:3" r="48">
      <c t="s" r="A48" s="4">
        <v>181</v>
      </c>
      <c t="n" r="B48" s="6">
        <v>0</v>
      </c>
      <c t="n" r="C48" s="6">
        <v>1600000</v>
      </c>
    </row>
    <row spans="1:3" r="49">
      <c t="s" r="A49" s="4">
        <v>182</v>
      </c>
      <c t="n" r="B49" s="6">
        <v>-4400000</v>
      </c>
      <c t="n" r="C49" s="6">
        <v>-16297534</v>
      </c>
    </row>
    <row spans="1:3" r="50">
      <c t="s" r="A50" s="4">
        <v>183</v>
      </c>
      <c t="n" r="B50" s="6">
        <v>-120281</v>
      </c>
      <c t="n" r="C50" s="6">
        <v>-927904</v>
      </c>
    </row>
    <row spans="1:3" r="51">
      <c t="s" r="A51" s="4">
        <v>184</v>
      </c>
      <c t="n" r="B51" s="6">
        <v>0</v>
      </c>
      <c t="n" r="C51" s="6">
        <v>-3045574</v>
      </c>
    </row>
    <row spans="1:3" r="52">
      <c t="s" r="A52" s="4">
        <v>185</v>
      </c>
      <c t="n" r="B52" s="6">
        <v>254567</v>
      </c>
      <c t="n" r="C52" s="6">
        <v>-6833748</v>
      </c>
    </row>
    <row spans="1:3" r="53">
      <c t="s" r="A53" s="4">
        <v>186</v>
      </c>
      <c t="n" r="B53" s="6">
        <v>-4590635</v>
      </c>
      <c t="n" r="C53" s="6">
        <v>-26523730</v>
      </c>
    </row>
    <row spans="1:3" r="54">
      <c t="s" r="A54" s="4">
        <v>187</v>
      </c>
      <c t="n" r="B54" s="6">
        <v>13977443</v>
      </c>
      <c t="n" r="C54" s="6">
        <v>19838618</v>
      </c>
    </row>
    <row spans="1:3" r="55">
      <c t="s" r="A55" s="4">
        <v>188</v>
      </c>
      <c t="n" r="B55" s="7">
        <v>11822615</v>
      </c>
      <c t="n" r="C55" s="7">
        <v>139774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9</v>
      </c>
      <c t="s" r="B1" s="2">
        <v>2</v>
      </c>
    </row>
    <row spans="1:2" r="2">
      <c t="s" r="B2" s="2">
        <v>4</v>
      </c>
    </row>
    <row spans="1:2" r="3">
      <c t="s" r="A3" s="3">
        <v>190</v>
      </c>
    </row>
    <row spans="1:2" r="4">
      <c t="s" r="A4" s="4">
        <v>191</v>
      </c>
      <c t="s" r="B4" s="4">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3</v>
      </c>
      <c t="s" r="B1" s="2">
        <v>2</v>
      </c>
    </row>
    <row spans="1:2" r="2">
      <c t="s" r="B2" s="2">
        <v>4</v>
      </c>
    </row>
    <row spans="1:2" r="3">
      <c t="s" r="A3" s="3">
        <v>194</v>
      </c>
    </row>
    <row spans="1:2" r="4">
      <c t="s" r="A4" s="4">
        <v>193</v>
      </c>
      <c t="s" r="B4" s="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Balance Sheet</vt:lpstr>
      <vt:lpstr>Balance Sheet Parenthetical</vt:lpstr>
      <vt:lpstr>Income Statement</vt:lpstr>
      <vt:lpstr>Consolidated Statement of Compr</vt:lpstr>
      <vt:lpstr>Statement of Shareholders' Equi</vt:lpstr>
      <vt:lpstr>Statement of Cash Flows</vt:lpstr>
      <vt:lpstr>SUMMARY OF SIGNIFICANT ACCOUNTI</vt:lpstr>
      <vt:lpstr>INVESTMENTS</vt:lpstr>
      <vt:lpstr>FAIR VALUE MEASUREMENTS</vt:lpstr>
      <vt:lpstr>REINSURANCE</vt:lpstr>
      <vt:lpstr>COST OF INSURANCE ACQUIRED</vt:lpstr>
      <vt:lpstr>INCOME TAXES</vt:lpstr>
      <vt:lpstr>CREDIT ARRANGEMENTS</vt:lpstr>
      <vt:lpstr>COMMITMENTS AND CONTINGENCIES</vt:lpstr>
      <vt:lpstr>SHAREHOLDERS' EQUITY</vt:lpstr>
      <vt:lpstr>STATUTORY ACCOUNTING</vt:lpstr>
      <vt:lpstr>RELATED PARTY TRANSACTIONS</vt:lpstr>
      <vt:lpstr>OTHER CASH FLOW DISCLOSURES</vt:lpstr>
      <vt:lpstr>CONCENTRATIONS</vt:lpstr>
      <vt:lpstr>SELECTED QUARTERLY FINANCIAL DA</vt:lpstr>
      <vt:lpstr>SUMMARY OF SIGNIFICANT ACCOUN22</vt:lpstr>
      <vt:lpstr>INVESTMENTS (Tables)</vt:lpstr>
      <vt:lpstr>FAIR VALUE MEASUREMENTS (Tables</vt:lpstr>
      <vt:lpstr>REINSURANCE (Tables)</vt:lpstr>
      <vt:lpstr>COST OF INSURANCE ACQUIRED (Tab</vt:lpstr>
      <vt:lpstr>INCOME TAXES (Tables)</vt:lpstr>
      <vt:lpstr>CREDIT ARRANGEMENTS (Tables)</vt:lpstr>
      <vt:lpstr>COMMITMENTS AND CONTINGENCIES (</vt:lpstr>
      <vt:lpstr>SHAREHOLDERS' EQUITY (Tables)</vt:lpstr>
      <vt:lpstr>STATUTORY ACCOUNTING (Tables)</vt:lpstr>
      <vt:lpstr>OTHER CASH FLOW DISCLOSURES (Ta</vt:lpstr>
      <vt:lpstr>SUMMARY OF SIGNIFICANT ACCOUN33</vt:lpstr>
      <vt:lpstr>INVESTMENTS (Details)</vt:lpstr>
      <vt:lpstr>FAIR VALUE MEASUREMENTS, Financ</vt:lpstr>
      <vt:lpstr>FAIR VALUE MEASUREMENTS, Estima</vt:lpstr>
      <vt:lpstr>REINSURANCE (Details)</vt:lpstr>
      <vt:lpstr>COST OF INSURANCE ACQUIRED (Det</vt:lpstr>
      <vt:lpstr>INCOME TAXES (Details)</vt:lpstr>
      <vt:lpstr>CREDIT ARRANGEMENTS (Details)</vt:lpstr>
      <vt:lpstr>COMMITMENTS AND CONTINGENCIES41</vt:lpstr>
      <vt:lpstr>SHAREHOLDERS' EQUITY (Details)</vt:lpstr>
      <vt:lpstr>STATUTORY ACCOUNTING (Details)</vt:lpstr>
      <vt:lpstr>RELATED PARTY TRANSACTIONS (Det</vt:lpstr>
      <vt:lpstr>OTHER CASH FLOW DISCLOSURES (De</vt:lpstr>
      <vt:lpstr>CONCENTRATIONS (Details)</vt:lpstr>
      <vt:lpstr>Uncategorized Items - utg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09:58:53Z</dcterms:created>
  <dcterms:modified xmlns:dcterms="http://purl.org/dc/terms/" xmlns:xsi="http://www.w3.org/2001/XMLSchema-instance" xsi:type="dcterms:W3CDTF">2016-03-25T09:58:53Z</dcterms:modified>
  <dc:title xmlns:dc="http://purl.org/dc/elements/1.1/">Untitled</dc:title>
  <dc:description xmlns:dc="http://purl.org/dc/elements/1.1/"/>
  <dc:subject xmlns:dc="http://purl.org/dc/elements/1.1/"/>
  <cp:keywords/>
  <cp:category/>
</cp:coreProperties>
</file>